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General information and signifi" sheetId="6" state="visible" r:id="rId6"/>
    <sheet xmlns:r="http://schemas.openxmlformats.org/officeDocument/2006/relationships" name="Debt" sheetId="7" state="visible" r:id="rId7"/>
    <sheet xmlns:r="http://schemas.openxmlformats.org/officeDocument/2006/relationships" name="Capital Leases" sheetId="8" state="visible" r:id="rId8"/>
    <sheet xmlns:r="http://schemas.openxmlformats.org/officeDocument/2006/relationships" name="Interest expense and finance co" sheetId="9" state="visible" r:id="rId9"/>
    <sheet xmlns:r="http://schemas.openxmlformats.org/officeDocument/2006/relationships" name="Commitments and contingencies" sheetId="10" state="visible" r:id="rId10"/>
    <sheet xmlns:r="http://schemas.openxmlformats.org/officeDocument/2006/relationships" name="Stock appreciation rights (''SA" sheetId="11" state="visible" r:id="rId11"/>
    <sheet xmlns:r="http://schemas.openxmlformats.org/officeDocument/2006/relationships" name="Subsequent Events" sheetId="12" state="visible" r:id="rId12"/>
    <sheet xmlns:r="http://schemas.openxmlformats.org/officeDocument/2006/relationships" name="General information and signi13" sheetId="13" state="visible" r:id="rId13"/>
    <sheet xmlns:r="http://schemas.openxmlformats.org/officeDocument/2006/relationships" name="Debt (Tables)" sheetId="14" state="visible" r:id="rId14"/>
    <sheet xmlns:r="http://schemas.openxmlformats.org/officeDocument/2006/relationships" name="Capital Leases (Tables)" sheetId="15" state="visible" r:id="rId15"/>
    <sheet xmlns:r="http://schemas.openxmlformats.org/officeDocument/2006/relationships" name="Interest expense and finance 16" sheetId="16" state="visible" r:id="rId16"/>
    <sheet xmlns:r="http://schemas.openxmlformats.org/officeDocument/2006/relationships" name="Commitments and contingencies (" sheetId="17" state="visible" r:id="rId17"/>
    <sheet xmlns:r="http://schemas.openxmlformats.org/officeDocument/2006/relationships" name="Stock appreciation rights (&quot;SAR" sheetId="18" state="visible" r:id="rId18"/>
    <sheet xmlns:r="http://schemas.openxmlformats.org/officeDocument/2006/relationships" name="General information and signi19" sheetId="19" state="visible" r:id="rId19"/>
    <sheet xmlns:r="http://schemas.openxmlformats.org/officeDocument/2006/relationships" name="Debt (Details)" sheetId="20" state="visible" r:id="rId20"/>
    <sheet xmlns:r="http://schemas.openxmlformats.org/officeDocument/2006/relationships" name="Debt (Details 1)" sheetId="21" state="visible" r:id="rId21"/>
    <sheet xmlns:r="http://schemas.openxmlformats.org/officeDocument/2006/relationships" name="Debt (Details Textual)" sheetId="22" state="visible" r:id="rId22"/>
    <sheet xmlns:r="http://schemas.openxmlformats.org/officeDocument/2006/relationships" name="Capital Leases (Details)" sheetId="23" state="visible" r:id="rId23"/>
    <sheet xmlns:r="http://schemas.openxmlformats.org/officeDocument/2006/relationships" name="Capital Leases (Details 1)" sheetId="24" state="visible" r:id="rId24"/>
    <sheet xmlns:r="http://schemas.openxmlformats.org/officeDocument/2006/relationships" name="Capital Leases (Details 2)" sheetId="25" state="visible" r:id="rId25"/>
    <sheet xmlns:r="http://schemas.openxmlformats.org/officeDocument/2006/relationships" name="Capital leases (Details Textual" sheetId="26" state="visible" r:id="rId26"/>
    <sheet xmlns:r="http://schemas.openxmlformats.org/officeDocument/2006/relationships" name="Interest expense and finance 27" sheetId="27" state="visible" r:id="rId27"/>
    <sheet xmlns:r="http://schemas.openxmlformats.org/officeDocument/2006/relationships" name="Commitments and contingencies28" sheetId="28" state="visible" r:id="rId28"/>
    <sheet xmlns:r="http://schemas.openxmlformats.org/officeDocument/2006/relationships" name="Stock appreciation rights (_SAR" sheetId="29" state="visible" r:id="rId29"/>
    <sheet xmlns:r="http://schemas.openxmlformats.org/officeDocument/2006/relationships" name="Stock appreciation rights (_S30" sheetId="30" state="visible" r:id="rId30"/>
    <sheet xmlns:r="http://schemas.openxmlformats.org/officeDocument/2006/relationships" name="Stock appreciation rights (_S31" sheetId="31" state="visible" r:id="rId31"/>
    <sheet xmlns:r="http://schemas.openxmlformats.org/officeDocument/2006/relationships" name="Stock appreciation rights (_S32" sheetId="32" state="visible" r:id="rId32"/>
  </sheets>
  <definedNames/>
  <calcPr calcId="124519" fullCalcOnLoad="1"/>
</workbook>
</file>

<file path=xl/sharedStrings.xml><?xml version="1.0" encoding="utf-8"?>
<sst xmlns="http://schemas.openxmlformats.org/spreadsheetml/2006/main" uniqueCount="349">
  <si>
    <t>Document And Entity Information</t>
  </si>
  <si>
    <t>3 Months Ended</t>
  </si>
  <si>
    <t>Mar. 31, 2017</t>
  </si>
  <si>
    <t>Document Information [Line Items]</t>
  </si>
  <si>
    <t>Document Type</t>
  </si>
  <si>
    <t>6-K</t>
  </si>
  <si>
    <t>Amendment Flag</t>
  </si>
  <si>
    <t>false</t>
  </si>
  <si>
    <t>Document Period End Date</t>
  </si>
  <si>
    <t>Mar. 31,
		2017</t>
  </si>
  <si>
    <t>Document Fiscal Year Focus</t>
  </si>
  <si>
    <t>Document Fiscal Period Focus</t>
  </si>
  <si>
    <t>Q1</t>
  </si>
  <si>
    <t>Entity Registrant Name</t>
  </si>
  <si>
    <t>Ardmore Shipping Corp</t>
  </si>
  <si>
    <t>Entity Central Index Key</t>
  </si>
  <si>
    <t>Current Fiscal Year End Date</t>
  </si>
  <si>
    <t>--12-31</t>
  </si>
  <si>
    <t>Entity Filer Category</t>
  </si>
  <si>
    <t>Accelerated Filer</t>
  </si>
  <si>
    <t>Trading Symbol</t>
  </si>
  <si>
    <t>ASC</t>
  </si>
  <si>
    <t>Condensed Interim Consolidated Balance Sheets - USD ($)</t>
  </si>
  <si>
    <t>Dec. 31, 2016</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vessel equipment, net</t>
  </si>
  <si>
    <t>Deferred dry dock expenditure, net</t>
  </si>
  <si>
    <t>Leasehold improvements</t>
  </si>
  <si>
    <t>Other non-current assets, net</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Non-current portion of capital lease obligations</t>
  </si>
  <si>
    <t>Total non-current liabilities</t>
  </si>
  <si>
    <t>Equity</t>
  </si>
  <si>
    <t>Share capital</t>
  </si>
  <si>
    <t>Additional paid in capital</t>
  </si>
  <si>
    <t>Treasury stock</t>
  </si>
  <si>
    <t>Accumulated surplus</t>
  </si>
  <si>
    <t>Total equity</t>
  </si>
  <si>
    <t>TOTAL LIABILITIES AND EQUITY</t>
  </si>
  <si>
    <t>Condensed Interim Consolidated Statement of Operations - USD ($)</t>
  </si>
  <si>
    <t>Mar. 31, 2016</t>
  </si>
  <si>
    <t>REVENUE</t>
  </si>
  <si>
    <t>Revenue</t>
  </si>
  <si>
    <t>OPERATING EXPENSES</t>
  </si>
  <si>
    <t>Commissions and voyage related costs</t>
  </si>
  <si>
    <t>Vessel operating expenses</t>
  </si>
  <si>
    <t>Depreciation</t>
  </si>
  <si>
    <t>Amortization of deferred dry dock expenditure</t>
  </si>
  <si>
    <t>General and administrative expenses</t>
  </si>
  <si>
    <t>Corporate</t>
  </si>
  <si>
    <t>Chartering and commercial</t>
  </si>
  <si>
    <t>Total operating expenses</t>
  </si>
  <si>
    <t>Operating Income</t>
  </si>
  <si>
    <t>Interest expense and finance costs</t>
  </si>
  <si>
    <t>Interest income</t>
  </si>
  <si>
    <t>(Loss) / income before taxes</t>
  </si>
  <si>
    <t>Income tax</t>
  </si>
  <si>
    <t>Net (loss) / income</t>
  </si>
  <si>
    <t>(Loss) / earnings per share, basic and diluted</t>
  </si>
  <si>
    <t>Weighted average number of shares outstanding, basic and diluted</t>
  </si>
  <si>
    <t>Condensed Interim Consolidated Statements of Changes in Equity - USD ($)</t>
  </si>
  <si>
    <t>Total</t>
  </si>
  <si>
    <t>Share Capital [Member]</t>
  </si>
  <si>
    <t>Additional Paid-in Capital [Member]</t>
  </si>
  <si>
    <t>Treasury Stock [Member]</t>
  </si>
  <si>
    <t>Accumulated (deficit)/ surplus [Member]</t>
  </si>
  <si>
    <t>Balance at Dec. 31, 2015</t>
  </si>
  <si>
    <t>Balance (in shares) at Dec. 31, 2015</t>
  </si>
  <si>
    <t>Net proceeds from equity offering</t>
  </si>
  <si>
    <t>Net proceeds from equity offering (in shares)</t>
  </si>
  <si>
    <t>Share based compensation</t>
  </si>
  <si>
    <t>Repurchase of common stock</t>
  </si>
  <si>
    <t>Repurchase of common stock (in shares)</t>
  </si>
  <si>
    <t>Dividend payments</t>
  </si>
  <si>
    <t>Dividend payments (in shares)</t>
  </si>
  <si>
    <t>Income / (Loss) for year</t>
  </si>
  <si>
    <t>Balance at Dec. 31, 2016</t>
  </si>
  <si>
    <t>Balance (in shares) at Dec. 31, 2016</t>
  </si>
  <si>
    <t>Balance at Mar. 31, 2017</t>
  </si>
  <si>
    <t>Balance (in shares) at Mar. 31, 2017</t>
  </si>
  <si>
    <t>Condensed Interim Consolidated Statements of Cash Flows - USD ($)</t>
  </si>
  <si>
    <t>OPERATING ACTIVITIES</t>
  </si>
  <si>
    <t>Non-cash items:</t>
  </si>
  <si>
    <t>Amortization of deferred finance charges</t>
  </si>
  <si>
    <t>Changes in operating assets and liabilities:</t>
  </si>
  <si>
    <t>Deferred dry dock expenditure</t>
  </si>
  <si>
    <t>Net cash provided by operating activities</t>
  </si>
  <si>
    <t>INVESTING ACTIVITIES</t>
  </si>
  <si>
    <t>Payments for acquisition of vessels and equipment</t>
  </si>
  <si>
    <t>Payments for leasehold improvements</t>
  </si>
  <si>
    <t>Payments for other non-current assets</t>
  </si>
  <si>
    <t>Net cash used in investing activities</t>
  </si>
  <si>
    <t>FINANCING ACTIVITIES</t>
  </si>
  <si>
    <t>Proceeds from long-term debt</t>
  </si>
  <si>
    <t>Repayments of long-term debt</t>
  </si>
  <si>
    <t>Repayments of capital leases</t>
  </si>
  <si>
    <t>Payments for deferred finance charges</t>
  </si>
  <si>
    <t>Payment of dividend</t>
  </si>
  <si>
    <t>Net cash used in financing activities</t>
  </si>
  <si>
    <t>Net (decrease) / increase in cash and cash equivalents</t>
  </si>
  <si>
    <t>Cash and cash equivalents at the beginning of the year</t>
  </si>
  <si>
    <t>Cash and cash equivalents at the end of the period</t>
  </si>
  <si>
    <t>General information and significant accounting policies</t>
  </si>
  <si>
    <t>Organization, Consolidation and Presentation of Financial Statements [Abstract]</t>
  </si>
  <si>
    <t xml:space="preserve"> 1. General information and significant accounting policies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March 31, 2017, Ardmore had 27 4.6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100 8,049,500 44.6 55.4 8,050,000 4,000,000 7,500,000 5,787,942 17.2 82.8 As at March 31, 2017, ASC had 46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audited condensed consolidated balance sheet as of December 31, 2016 has been derived from the audited financial statements at that date, but does not include all of the footnotes required by U.S. GAAP for complete financial statements. 1.4. Summary of significant accounting policies Except as detailed under Section 1.6 below, there have been no changes in the Company’s significant accounting policies for the three months ended March 31, 2017 as compared to the significant accounting policies described in the Company’s audited consolidated financial statements for the year ended December 31, 2016. 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6 (“Stock appreciation rights”). 1.6. Recent accounting pronouncements In May 2014, the Financial Accounting Standards Board (‘‘FASB’’) issued Accounting Standards Update (‘‘ASU’’) No. 2014-09, Revenue from Contracts with Customers, or ASU 2014-09,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on our consolidated financial statements. We are liaising with other shipping companies on business assumptions, processes, systems and controls to fully determine revenue recognition and disclosure under the new standard. We continue to make significant progress on our review of the standard and at present are considering identification of certain performance obligations and the timing of related revenue recognition on our charter arrangements. Our initial assessment may change as we continue to refine these assumptions.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anticipates that the standard will be adopted at the same time as ASC 606 and that there will be no significant impact on its consolidated financial statements. In March 2016, the FASB issued ASU No. 2016-09, Improvements to Employee Share-Based Payment Accounting (Topic 718). The new update will require all income tax effects of awards to be recognized in the income statement when the awards vest or are settled. The update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The adoption of this guidance did not have a material impact on the Company’s consolidated financial statements and related disclosures. In August 2016, the FASB issued ASU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December 15, 2017, and interim periods within those years. Early adoption is permitted. The Company is in the process of evaluating the impact of this standard update on its consolidated financial statements and related disclosures. In February 2017, FASB issued ASU 2017-05, Other Income  Gains and Losses from the Derecognition of Nonfinancial Assets (Subtopic 610-20). The standard contains final guidance that clarifies the scope and application of ASC 610-20 on the sale or transfer of non-financial assets and in substance non-financial assets to non-customers, including partial sales. The standard applies to non-financial assets, including real estate, ships and intellectual property, and clarifies that the derecognition of all businesses is in the scope of ASC 810. Management is in the process of assessing the full effect of this new standard. Financial instruments The carrying values of cash and cash equivalents, trade receivables and trade payables reported in the unaudited condensed consolidated balance sheet are reasonable estimates of their fair values due to their short-term nature. The fair values of long-term debt approximate the recorded values due to the variable interest rates payable.</t>
  </si>
  <si>
    <t>Debt</t>
  </si>
  <si>
    <t>Debt Disclosure [Abstract]</t>
  </si>
  <si>
    <t xml:space="preserve"> 2. Debt As at March 31, 2017 Ardmore had five loan facilities, which it has used primarily to finance vessel acquisitions or vessels under construction. ASC’s applicable ship-owning subsidiaries have granted first-priority mortgages against the relevant vessels in favor of the lenders as security for Ardmore’s obligations under the loan facilities, which totaled 26 vessels as at March 31, 2017. ASC and its subsidiary ASLLC have provided guarantees in respect of the loan facilities. These guarantees can be called upon following a payment default. The outstanding principal balances on each loan facility as at March 31, 2017 and December 31, 2016 were as follows: As at Mar 31, 2017 Dec 31, 2016 Facility I ("NIBC Bank Facility") 9,950,000 10,305,000 Facility II ("CACIB Bank Facility") 36,200,000 36,900,000 Facility III (“ABN/DVB/NIBC Joint Bank Facility”) 198,191,457 204,090,550 Facility IV (“Nordea/SEB Joint Bank Facility”) 140,084,536 142,688,402 Facility V (“ABN AMRO Facility”) 68,569,783 70,282,505 Total debt 452,995,776 464,266,457 Deferred Finance Fees (10,471,960 ) (11,053,351 ) Net total debt 442,523,816 453,213,106 Current portion of long-term debt 44,056,636 44,313,149 Current portion of deferred finance fees (2,481,494 ) (2,485,669 ) Total current portion of long-term debt 41,575,142 41,827,480 Non-current portion of long-term debt 400,948,674 411,385,626 Future scheduled minimum repayments under the Company’s loan facilities for each year indicated below are as follows: As at Mar 31, 2017 2017 33,042,468 2018 42,556,624 2019 42,056,620 2020 42,056,620 2021 44,359,890 2022 194,934,920 2023 53,988,634 452,995,776 NIBC Bank Facility On September 12, 2014, one of ASC’s subsidiaries entered into a $13.5 million long-term loan facility with NIBC Bank N.V. to finance a secondhand vessel acquisition which delivered to Ardmore in 2014. The facility was drawn down in September 2014 and bears interest at a rate of LIBOR plus 2.90%. Principal repayments on loans are made on a quarterly basis, with a balloon payment paid with the final instalment. The loan facility matures in September 2021. CACIB Bank Facility On May 22, 2014, two of ASC’s subsidiaries entered into a $39.0 million long-term loan facility with Credit Agricole Corporate and Investment Bank to finance two vessels under construction. On March 10, 2016, this facility was refinanced, the lenders provided an additional $25 million commitment for additional financing and an additional tranche of $2.3 million was drawn down. The $25 million of additional financing was drawn and repaid in full during the three-month period ended September 30, 2016. Interest is calculated on each tranche at a rate of LIBOR plus 2.50%. Principal repayments on loans are made on a quarterly basis, with a balloon payment payable with the final instalment. The full facility matures in 2022. ABN/DVB/NIBC Joint Bank Facility On January 13, 2016, 11 of ASC’s subsidiaries entered into a $213 million long-term loan facility (including an incremental commitment of $20 million to fund future acquisitions) with ABN and DVB to refinance existing facilities. The loan, other than the $20 million commitment, was fully drawn down on January 22, 2016. Interest is calculated at a rate of LIBOR plus 2.55%. The loan matures in 2022. On August 4, 2016, an incremental term loan of $36.6 million was made under the facility in order to fund two vessel acquisitions, and NIBC Bank joined as an additional lender under the facility. The incremental term loan consists of two tranches, and interest is calculated at a rate of LIBOR plus 2.75%. The additional tranches mature in 2023. Principal repayments on loans are made on a quarterly basis, with a balloon payment payable with the final instalment. Nordea/SEB Joint Bank Facility On January 13, 2016, seven of ASC’s subsidiaries entered into a $151 million long-term loan facility with Nordea and SEB to refinance existing facilities. The loan was fully drawn down on January 22, 2016. Interest is calculated at a rate of LIBOR plus 2.50%. Principal repayments on loans are made on a quarterly basis, with a balloon payment payable with the final instalment. The loan matures in 2022. ABN AMRO Facility On July 29, 2016, four of ASC’s subsidiaries entered into a $71.3 million long-term loan facility with ABN for vessel acquisitions. Three of the four tranches were drawn down during the third quarter of 2016. The fourth tranche was drawn down in the fourth quarter of 2016. Interest is calculated at a rate of LIBOR plus 2.75%. Principal repayments on loans are made on a quarterly basis, with a balloon payment payable with the final instalment. The loan matures in 2023. Long-term debt financial covenants Ardmore’s existing long-term debt facilities described above include certain covenants. The financial covenants require that ASC: · maintain minimum solvency of not less than 30%; · maintain minimum cash and cash equivalents based on the number of vessels owned and chartered-in and 5% of outstanding debt. The required minimum cash balance as of March 31, 2017, was $23.1 million; · ensure that the aggregate fair market value of the applicable vessels plus any additional collateral is, depending on the facility, no less than 130% of the debt outstanding for the facility; · maintain a corporate net worth of not less than $150 million; · maintain positive working capital, excluding balloon maturities; and · maintain at all times a ratio of EBITDA plus a portion of cash in excess of Ardmore’s minimum liquidity to total interest expense of at least 2.25:1. The Company was in full compliance with all of its loan covenants as of March 31, 2017.</t>
  </si>
  <si>
    <t>Capital Leases</t>
  </si>
  <si>
    <t>Leases, Capital [Abstract]</t>
  </si>
  <si>
    <t xml:space="preserve"> 3. Capital Leases On December 23, 2016 one of ASC’s subsidiaries entered into an agreement for the sale and leaseback (under a capital lease arrangement) of the Ardmore Seatrader 3.0 As at Mar 31, 2017 Dec 31, 2016 Current portion of capital lease obligations 321,360 181,047 Current portion of deferred finance fees (23,017) (22,019) Non-current portion of capital lease obligations 8,865,078 9,064,702 Non-current portion of deferred finance fees (86,559) (93,080) Total capital lease obligations 9,076,862 9,130,650 As at Mar 31, 2017 2017 825,000 2018 1,387,000 2019 1,387,000 2020 1,390,800 2021 7,602,800 Total minimum lease payments 12,592,600 Less amounts representing interest and deferred finance fees (3,515,738) Net minimum lease payments 9,076,862 As at Mar 31, 2017 Dec 31, 2016 Vessels, equipment and deferred drydock expenditure 26,141,845 26,125,274 Accumulated depreciation (9,677,459) (9,239,855) 16,464,386 16,885,419 </t>
  </si>
  <si>
    <t>Interest Expense And Finance Costs [Abstract]</t>
  </si>
  <si>
    <t xml:space="preserve"> 4. Interest expense and finance costs Three months ended Mar 31, 2017 Mar 31, 2016 Interest incurred 4,303,181 3,833,148 Amortization of deferred financing charges 607,740 600,463 4,910,921 4,433,611 </t>
  </si>
  <si>
    <t>Commitments and contingencies</t>
  </si>
  <si>
    <t>Commitments and Contingencies Disclosure [Abstract]</t>
  </si>
  <si>
    <t>Commitments and Contingencies</t>
  </si>
  <si>
    <t xml:space="preserve"> 5. Commitments and contingencies As at March 31, 2017, the Company had the following commitments: 2017 2018 2019-2021 Office space 317,592 270,820 812,460 317,592 270,820 812,460 </t>
  </si>
  <si>
    <t>Stock appreciation rights (''SARs'')</t>
  </si>
  <si>
    <t>Disclosure of Compensation Related Costs, Share-based Payments [Abstract]</t>
  </si>
  <si>
    <t>Stock appreciation rights (“SARs”)</t>
  </si>
  <si>
    <t xml:space="preserve"> 6. Stock appreciation rights (“SARs”) As at March 31, 2017, ASC had granted 1,349,154 5,779 The SAR awards provide that in no event will the appreciation per share for any portion of the SAR award be deemed to exceed four times (i.e., 400 500 Monte Carlo Simulation Inputs Date SARs Exercise Vesting Grant Dividend Risk-free Expected Weighted Averag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he cost of each tranche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Changes in the SARs for the period ended March 31, 2017 is set forth below: Weighted average No. of Units exercise price Balance as at January 1, 2017 1,343,375 $ 13.16 SARs granted during the three months ending March 31, 2017 - - SARs exercised/converted/expired during the three months ending March 31, 2017 - - SARs forfeited during the three months ending March 31, 2017 - - Balance as at March 31, 2017 (none of which are exercisable or convertible) 1,343,375 $ 13.16 Period TOTAL 2017 457,042 2018 155,219 612,261 </t>
  </si>
  <si>
    <t>Subsequent Events</t>
  </si>
  <si>
    <t>Subsequent Events [Abstract]</t>
  </si>
  <si>
    <t xml:space="preserve"> 7. Subsequent Events There have been no subsequent events since the period end.</t>
  </si>
  <si>
    <t>General information and significant accounting policies (Policies)</t>
  </si>
  <si>
    <t>Basis of preparation</t>
  </si>
  <si>
    <t xml:space="preserve">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audited condensed consolidated balance sheet as of December 31, 2016 has been derived from the audited financial statements at that date, but does not include all of the footnotes required by U.S. GAAP for complete financial statements.</t>
  </si>
  <si>
    <t>Summary of significant accounting policies</t>
  </si>
  <si>
    <t xml:space="preserve"> 1.4. Summary of significant accounting policies Except as detailed under Section 1.6 below, there have been no changes in the Company’s significant accounting policies for the three months ended March 31, 2017 as compared to the significant accounting policies described in the Company’s audited consolidated financial statements for the year ended December 31, 2016.</t>
  </si>
  <si>
    <t>Share based payments</t>
  </si>
  <si>
    <t xml:space="preserve"> 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6 (“Stock appreciation rights”).</t>
  </si>
  <si>
    <t>Recent accounting pronouncements</t>
  </si>
  <si>
    <t xml:space="preserve"> 1.6. Recent accounting pronouncements In May 2014, the Financial Accounting Standards Board (‘‘FASB’’) issued Accounting Standards Update (‘‘ASU’’) No. 2014-09, Revenue from Contracts with Customers, or ASU 2014-09,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on our consolidated financial statements. We are liaising with other shipping companies on business assumptions, processes, systems and controls to fully determine revenue recognition and disclosure under the new standard. We continue to make significant progress on our review of the standard and at present are considering identification of certain performance obligations and the timing of related revenue recognition on our charter arrangements. Our initial assessment may change as we continue to refine these assumptions.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anticipates that the standard will be adopted at the same time as ASC 606 and that there will be no significant impact on its consolidated financial statements. In March 2016, the FASB issued ASU No. 2016-09, Improvements to Employee Share-Based Payment Accounting (Topic 718). The new update will require all income tax effects of awards to be recognized in the income statement when the awards vest or are settled. The update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The adoption of this guidance did not have a material impact on the Company’s consolidated financial statements and related disclosures. In August 2016, the FASB issued ASU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December 15, 2017, and interim periods within those years. Early adoption is permitted. The Company is in the process of evaluating the impact of this standard update on its consolidated financial statements and related disclosures. In February 2017, FASB issued ASU 2017-05, Other Income  Gains and Losses from the Derecognition of Nonfinancial Assets (Subtopic 610-20). The standard contains final guidance that clarifies the scope and application of ASC 610-20 on the sale or transfer of non-financial assets and in substance non-financial assets to non-customers, including partial sales. The standard applies to non-financial assets, including real estate, ships and intellectual property, and clarifies that the derecognition of all businesses is in the scope of ASC 810. Management is in the process of assessing the full effect of this new standard.</t>
  </si>
  <si>
    <t>Financial instruments</t>
  </si>
  <si>
    <t xml:space="preserve"> Financial instruments The carrying values of cash and cash equivalents, trade receivables and trade payables reported in the unaudited condensed consolidated balance sheet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 As at Mar 31, 2017 Dec 31, 2016 Facility I ("NIBC Bank Facility") 9,950,000 10,305,000 Facility II ("CACIB Bank Facility") 36,200,000 36,900,000 Facility III (“ABN/DVB/NIBC Joint Bank Facility”) 198,191,457 204,090,550 Facility IV (“Nordea/SEB Joint Bank Facility”) 140,084,536 142,688,402 Facility V (“ABN AMRO Facility”) 68,569,783 70,282,505 Total debt 452,995,776 464,266,457 Deferred Finance Fees (10,471,960) (11,053,351) Net total debt 442,523,816 453,213,106 Current portion of long-term debt 44,056,636 44,313,149 Current portion of deferred finance fees (2,481,494) (2,485,669) Total current portion of long-term debt 41,575,142 41,827,480 Non-current portion of long-term debt 400,948,674 411,385,626 </t>
  </si>
  <si>
    <t>Schedule of minimum Repayments under Loan Facilities</t>
  </si>
  <si>
    <t xml:space="preserve"> Future scheduled minimum repayments under the Company’s loan facilities for each year indicated below are as follows: As at Mar 31, 2017 2017 33,042,468 2018 42,556,624 2019 42,056,620 2020 42,056,620 2021 44,359,890 2022 194,934,920 2023 53,988,634 452,995,776 </t>
  </si>
  <si>
    <t>Capital Leases (Tables)</t>
  </si>
  <si>
    <t>Leases [Abstract]</t>
  </si>
  <si>
    <t>Schedule Of Capital Lease Obligations</t>
  </si>
  <si>
    <t xml:space="preserve"> The capital lease is scheduled to expire in 2021 and includes a mandatory purchase obligation for the seller to repurchase the vessels, as well as a purchase option exercisable by Ardmore. As at Mar 31, 2017 Dec 31, 2016 Current portion of capital lease obligations 321,360 181,047 Current portion of deferred finance fees (23,017) (22,019) Non-current portion of capital lease obligations 8,865,078 9,064,702 Non-current portion of deferred finance fees (86,559) (93,080) Total capital lease obligations 9,076,862 9,130,650 </t>
  </si>
  <si>
    <t>Schedule Of Future Minimum Lease Payments for Capital Leases</t>
  </si>
  <si>
    <t xml:space="preserve"> The future minimum lease payments required under the capital lease as at March 31, 2017, were as follows: As at Mar 31, 2017 2017 825,000 2018 1,387,000 2019 1,387,000 2020 1,390,800 2021 7,602,800 Total minimum lease payments 12,592,600 Less amounts representing interest and deferred finance fees (3,515,738) Net minimum lease payments 9,076,862 </t>
  </si>
  <si>
    <t>Schedule of Capital Leased Assets</t>
  </si>
  <si>
    <t xml:space="preserve"> Assets recorded under capital leases consist of the following: As at Mar 31, 2017 Dec 31, 2016 Vessels, equipment and deferred drydock expenditure 26,141,845 26,125,274 Accumulated depreciation (9,677,459) (9,239,855) 16,464,386 16,885,419 </t>
  </si>
  <si>
    <t>Interest expense and finance costs (Tables)</t>
  </si>
  <si>
    <t>Interest And Finance Costs</t>
  </si>
  <si>
    <t xml:space="preserve"> Three months ended Mar 31, 2017 Mar 31, 2016 Interest incurred 4,303,181 3,833,148 Amortization of deferred financing charges 607,740 600,463 4,910,921 4,433,611 </t>
  </si>
  <si>
    <t>Commitments and contingencies (Tables)</t>
  </si>
  <si>
    <t>Contractual Obligation, Fiscal Year Maturity Schedule</t>
  </si>
  <si>
    <t xml:space="preserve"> As at March 31, 2017, the Company had the following commitments: 2017 2018 2019-2021 Office space 317,592 270,820 812,460 317,592 270,820 812,460 </t>
  </si>
  <si>
    <t>Stock appreciation rights ("SARs") (Tables)</t>
  </si>
  <si>
    <t>Summary of Awards, Simulation Inputs and Outputs</t>
  </si>
  <si>
    <t xml:space="preserve"> Monte Carlo Simulation Inputs Date SARs Exercise Vesting Grant Dividend Risk-free Expected Weighted Averag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
  </si>
  <si>
    <t>Movement of shares</t>
  </si>
  <si>
    <t xml:space="preserve"> The movement for the period ended March 31, 2017 is set forth below: Weighted average No. of Units exercise price Balance as at January 1, 2017 1,343,375 $ 13.16 SARs granted during the three months ending March 31, 2017 - - SARs exercised/converted/expired during the three months ending March 31, 2017 - - SARs forfeited during the three months ending March 31, 2017 - - Balance as at March 31, 2017 (none of which are exercisable or convertible) 1,343,375 $ 13.16 </t>
  </si>
  <si>
    <t>Schedule of Cost Related to Non-vested Awards Expected to be recognized</t>
  </si>
  <si>
    <t xml:space="preserve"> The total cost related to non-vested awards expected to be recognized through 2018 is set forth below: Period TOTAL 2017 457,042 2018 155,219 612,261 </t>
  </si>
  <si>
    <t>General information and significant accounting policies (Details Textual)</t>
  </si>
  <si>
    <t>Aug. 06, 2013shares</t>
  </si>
  <si>
    <t>Jun. 30, 2016shares</t>
  </si>
  <si>
    <t>Nov. 30, 2015shares</t>
  </si>
  <si>
    <t>Mar. 31, 2014shares</t>
  </si>
  <si>
    <t>Mar. 31, 2017Subsidiaryshares</t>
  </si>
  <si>
    <t>Organization Consolidation And Presentation Of Financial Statements [Line Items]</t>
  </si>
  <si>
    <t>Number Of Vessels In Operation</t>
  </si>
  <si>
    <t>Average Age Of Vessels</t>
  </si>
  <si>
    <t>4 years 7 months 6 days</t>
  </si>
  <si>
    <t>Stock Issued During Period, Shares, New Issues</t>
  </si>
  <si>
    <t>Equity Method Investment, Ownership Percentage</t>
  </si>
  <si>
    <t>100.00%</t>
  </si>
  <si>
    <t>Number Of Wholly Owned Subsidiaries | Subsidiary</t>
  </si>
  <si>
    <t>Direct And Indirect Ownership In All Subsidiary</t>
  </si>
  <si>
    <t>Investor [Member]</t>
  </si>
  <si>
    <t>Sale of Stock, Percentage of Ownership after Transaction</t>
  </si>
  <si>
    <t>55.40%</t>
  </si>
  <si>
    <t>82.80%</t>
  </si>
  <si>
    <t>GA Holdings LLC [Member]</t>
  </si>
  <si>
    <t>44.60%</t>
  </si>
  <si>
    <t>17.20%</t>
  </si>
  <si>
    <t>Number Of Shares Exchanged For Reorganization</t>
  </si>
  <si>
    <t>GA Holdings LLC [Member] | Common Stock [Member]</t>
  </si>
  <si>
    <t>IPO [Member]</t>
  </si>
  <si>
    <t>Debt (Details) - USD ($)</t>
  </si>
  <si>
    <t>Total debt</t>
  </si>
  <si>
    <t>Total current portion of long-term debt</t>
  </si>
  <si>
    <t>Loans Payable [Member]</t>
  </si>
  <si>
    <t>Deferred Finance Fees</t>
  </si>
  <si>
    <t>Net total debt</t>
  </si>
  <si>
    <t>Current portion of deferred finance fees</t>
  </si>
  <si>
    <t>NIBC Bank Facility [Member] | Loans Payable [Member]</t>
  </si>
  <si>
    <t>CACIB Bank Facility [Member] | Loans Payable [Member]</t>
  </si>
  <si>
    <t>ABN/DVB/NIBC Joint Bank Facility [Member] | Loans Payable [Member]</t>
  </si>
  <si>
    <t>Nordea/SEB Joint Bank Facility [Member] | Loans Payable [Member]</t>
  </si>
  <si>
    <t>ABN AMRO Facility [Member] | Loans Payable [Member]</t>
  </si>
  <si>
    <t>Debt (Details 1)</t>
  </si>
  <si>
    <t>Mar. 31, 2017USD ($)</t>
  </si>
  <si>
    <t>Total long-term debt</t>
  </si>
  <si>
    <t>Debt (Details Textual) - USD ($) $ in Millions</t>
  </si>
  <si>
    <t>Mar. 10, 2016</t>
  </si>
  <si>
    <t>Jan. 13, 2016</t>
  </si>
  <si>
    <t>Aug. 04, 2016</t>
  </si>
  <si>
    <t>Jul. 29, 2016</t>
  </si>
  <si>
    <t>Jan. 22, 2016</t>
  </si>
  <si>
    <t>Sep. 30, 2014</t>
  </si>
  <si>
    <t>Sep. 12, 2014</t>
  </si>
  <si>
    <t>May 22, 2014</t>
  </si>
  <si>
    <t>Required Minimum Solvency Covenant</t>
  </si>
  <si>
    <t>30.00%</t>
  </si>
  <si>
    <t>Required Minimum Cash Balance</t>
  </si>
  <si>
    <t>Minimum Net Worth Required</t>
  </si>
  <si>
    <t>Short-term Debt, Refinanced, Amount</t>
  </si>
  <si>
    <t>Minimum [Member]</t>
  </si>
  <si>
    <t>Minimum ratio of EBITDA plus a portion of cash in excess of our minimum liquidity to total interest expense</t>
  </si>
  <si>
    <t>Cash and Cash Equivalent Percentage</t>
  </si>
  <si>
    <t>5.00%</t>
  </si>
  <si>
    <t>Fair market Value Percentage</t>
  </si>
  <si>
    <t>130.00%</t>
  </si>
  <si>
    <t>Maximum [Member]</t>
  </si>
  <si>
    <t>NIBC Bank Facility [Member]</t>
  </si>
  <si>
    <t>Line of Credit Facility, Maximum Borrowing Capacity</t>
  </si>
  <si>
    <t>Debt Instrument Maturity Period</t>
  </si>
  <si>
    <t>NIBC Bank Facility [Member] | LIBOR [Member]</t>
  </si>
  <si>
    <t>Debt Instrument, Basis Spread on Variable Rate</t>
  </si>
  <si>
    <t>2.90%</t>
  </si>
  <si>
    <t>CACIB Bank Facility [Member]</t>
  </si>
  <si>
    <t>CACIB Bank Facility [Member] | Tranche I [Member]</t>
  </si>
  <si>
    <t>2.50%</t>
  </si>
  <si>
    <t>CACIB Bank Facility [Member] | Additional Financing [Member]</t>
  </si>
  <si>
    <t>ABN/DVB/NIBC Joint Bank Facility [Member]</t>
  </si>
  <si>
    <t>Line Of Credit Facility Maximum Borrowing Capacity Increase Amount</t>
  </si>
  <si>
    <t>ABN/DVB/NIBC Joint Bank Facility [Member] | LIBOR [Member]</t>
  </si>
  <si>
    <t>Debt Instrument, Description of Variable Rate Basis</t>
  </si>
  <si>
    <t>LIBOR plus 2.55%</t>
  </si>
  <si>
    <t>ABN/DVB/NIBC Joint Bank Facility [Member] | LIBOR [Member] | Tranche II [Member]</t>
  </si>
  <si>
    <t>LIBOR plus 2.75%</t>
  </si>
  <si>
    <t>Nordea/SEB Joint Bank Facility [Member]</t>
  </si>
  <si>
    <t>Long-term Line of Credit</t>
  </si>
  <si>
    <t>Nordea/SEB Joint Bank Facility [Member] | LIBOR [Member]</t>
  </si>
  <si>
    <t>LIBOR plus 2.50%</t>
  </si>
  <si>
    <t>ABN AMRO Facility [Member]</t>
  </si>
  <si>
    <t>ABN AMRO Facility [Member] | LIBOR [Member]</t>
  </si>
  <si>
    <t>Capital Leases (Details) - USD ($)</t>
  </si>
  <si>
    <t>Capital Leased Assets [Line Items]</t>
  </si>
  <si>
    <t>Capital Lease Obligations [Member]</t>
  </si>
  <si>
    <t>Non-current portion of deferred finance fees</t>
  </si>
  <si>
    <t>Total capital lease obligations</t>
  </si>
  <si>
    <t>Capital Leases (Details 1) - Capital Lease Obligations [Member]</t>
  </si>
  <si>
    <t>Total minimum lease payments</t>
  </si>
  <si>
    <t>Less amounts representing interest and deferred finance fees</t>
  </si>
  <si>
    <t>Net minimum lease payments</t>
  </si>
  <si>
    <t>Capital Leases (Details 2) - USD ($)</t>
  </si>
  <si>
    <t>Accumulated depreciation</t>
  </si>
  <si>
    <t>Vessel And Equipment [Member]</t>
  </si>
  <si>
    <t>Capital Leased Assets, Gross</t>
  </si>
  <si>
    <t>Capital leases (Details Textual) $ in Millions</t>
  </si>
  <si>
    <t>1 Months Ended</t>
  </si>
  <si>
    <t>Dec. 20, 2016USD ($)</t>
  </si>
  <si>
    <t>Repayments of Senior Debt, Total</t>
  </si>
  <si>
    <t>Interest expense and finance costs (Details) - USD ($)</t>
  </si>
  <si>
    <t>Interest Expense And Finance Costs [Line Items]</t>
  </si>
  <si>
    <t>Interest incurred</t>
  </si>
  <si>
    <t>Amortization of deferred financing charges</t>
  </si>
  <si>
    <t>Commitments and contingencies (Details)</t>
  </si>
  <si>
    <t>Other Commitments [Line Items]</t>
  </si>
  <si>
    <t>2019-2021</t>
  </si>
  <si>
    <t>Office Space [Member]</t>
  </si>
  <si>
    <t>Stock appreciation rights (“SARs”) (Details) - Stock Appreciation Rights (SARs) [Member] - $ / shares</t>
  </si>
  <si>
    <t>Jan. 15, 2016</t>
  </si>
  <si>
    <t>Mar. 06, 2015</t>
  </si>
  <si>
    <t>Sep. 02, 2014</t>
  </si>
  <si>
    <t>Mar. 12, 2014</t>
  </si>
  <si>
    <t>Aug. 01, 2013</t>
  </si>
  <si>
    <t>Share-based Compensation Arrangement by Share-based Payment Award [Line Items]</t>
  </si>
  <si>
    <t>SAR Awarded (in shares)</t>
  </si>
  <si>
    <t>Exercise Price (in dollars per share)</t>
  </si>
  <si>
    <t>Vesting Period (in years)</t>
  </si>
  <si>
    <t>3 years</t>
  </si>
  <si>
    <t>5 years</t>
  </si>
  <si>
    <t>Grant Price (in dollars per share)</t>
  </si>
  <si>
    <t>Dividend Yield (in hundredths)</t>
  </si>
  <si>
    <t>6.63%</t>
  </si>
  <si>
    <t>3.90%</t>
  </si>
  <si>
    <t>2.88%</t>
  </si>
  <si>
    <t>2.93%</t>
  </si>
  <si>
    <t>2.87%</t>
  </si>
  <si>
    <t>Risk-free rate of Return (in hundredths)</t>
  </si>
  <si>
    <t>1.79%</t>
  </si>
  <si>
    <t>1.90%</t>
  </si>
  <si>
    <t>2.20%</t>
  </si>
  <si>
    <t>2.06%</t>
  </si>
  <si>
    <t>2.15%</t>
  </si>
  <si>
    <t>Expected Volatility (in hundredths)</t>
  </si>
  <si>
    <t>58.09%</t>
  </si>
  <si>
    <t>61.38%</t>
  </si>
  <si>
    <t>53.60%</t>
  </si>
  <si>
    <t>56.31%</t>
  </si>
  <si>
    <t>54.89%</t>
  </si>
  <si>
    <t>Weighted Average Fair Value (in dollars per share)</t>
  </si>
  <si>
    <t>Average Expected Exercise Life</t>
  </si>
  <si>
    <t>6 years</t>
  </si>
  <si>
    <t>4 years</t>
  </si>
  <si>
    <t>4 years 2 months 12 days</t>
  </si>
  <si>
    <t>4 years 6 months</t>
  </si>
  <si>
    <t>4 years 10 months 24 days</t>
  </si>
  <si>
    <t>Stock appreciation rights (“SARs”) (Details 1) - Stock Appreciation Rights (SARs) [Member]</t>
  </si>
  <si>
    <t>Mar. 31, 2017$ / sharesshares</t>
  </si>
  <si>
    <t>Balance, No. of Units (Beginning) | shares</t>
  </si>
  <si>
    <t>SARs granted during the year | shares</t>
  </si>
  <si>
    <t>SARs exercised/converted/expired during the year | shares</t>
  </si>
  <si>
    <t>SARs forfeited during the year | shares</t>
  </si>
  <si>
    <t>Balance, No. of Units (Ending) | shares</t>
  </si>
  <si>
    <t>Balance, Weighted average exercise price | $ / shares</t>
  </si>
  <si>
    <t>SARs granted during the year | $ / shares</t>
  </si>
  <si>
    <t>SARs exercised/converted/expired during the year | $ / shares</t>
  </si>
  <si>
    <t>SARs forfeited during the year | $ / shares</t>
  </si>
  <si>
    <t>Stock appreciation rights (“SARs”) (Details 2)</t>
  </si>
  <si>
    <t>Stock appreciation rights (“SARs”) (Details Textual)</t>
  </si>
  <si>
    <t>Mar. 31, 2017shares</t>
  </si>
  <si>
    <t>Percentage Of Exercise Price Per Share Appreciation Limit Under Condition One</t>
  </si>
  <si>
    <t>400.00%</t>
  </si>
  <si>
    <t>Percentage Of Exercise Price Per Share Appreciation Limit Under Condition Two</t>
  </si>
  <si>
    <t>500.00%</t>
  </si>
  <si>
    <t>Equity Incentive Plan 2013 [Member] | Officers And Directors [Member]</t>
  </si>
  <si>
    <t>Share-based Compensation Arrangement by Share-based Payment Award, Equity Instruments Other than Options, Grants in Period</t>
  </si>
  <si>
    <t>Share-based Compensation Arrangement by Share-based Payment Award, Equity Instruments Other than Options, Forfeited i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77437</v>
      </c>
    </row>
    <row r="11" spans="1:2">
      <c r="A11" s="4" t="s">
        <v>16</v>
      </c>
      <c r="B11" s="4" t="s">
        <v>17</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26</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0"/>
  </cols>
  <sheetData>
    <row r="1" spans="1:6">
      <c r="A1" s="1" t="s">
        <v>181</v>
      </c>
      <c r="B1" s="2" t="s">
        <v>182</v>
      </c>
      <c r="C1" s="2" t="s">
        <v>183</v>
      </c>
      <c r="D1" s="2" t="s">
        <v>184</v>
      </c>
      <c r="E1" s="2" t="s">
        <v>185</v>
      </c>
      <c r="F1" s="2" t="s">
        <v>186</v>
      </c>
    </row>
    <row r="2" spans="1:6">
      <c r="A2" s="3" t="s">
        <v>187</v>
      </c>
    </row>
    <row r="3" spans="1:6">
      <c r="A3" s="4" t="s">
        <v>188</v>
      </c>
      <c r="F3" s="5" t="n">
        <v>27</v>
      </c>
    </row>
    <row r="4" spans="1:6">
      <c r="A4" s="4" t="s">
        <v>189</v>
      </c>
      <c r="F4" s="4" t="s">
        <v>190</v>
      </c>
    </row>
    <row r="5" spans="1:6">
      <c r="A5" s="4" t="s">
        <v>191</v>
      </c>
      <c r="C5" s="5" t="n">
        <v>7500000</v>
      </c>
      <c r="D5" s="5" t="n">
        <v>4000000</v>
      </c>
      <c r="E5" s="5" t="n">
        <v>8050000</v>
      </c>
    </row>
    <row r="6" spans="1:6">
      <c r="A6" s="4" t="s">
        <v>192</v>
      </c>
      <c r="B6" s="4" t="s">
        <v>193</v>
      </c>
    </row>
    <row r="7" spans="1:6">
      <c r="A7" s="4" t="s">
        <v>194</v>
      </c>
      <c r="F7" s="5" t="n">
        <v>46</v>
      </c>
    </row>
    <row r="8" spans="1:6">
      <c r="A8" s="4" t="s">
        <v>195</v>
      </c>
      <c r="F8" s="4" t="s">
        <v>193</v>
      </c>
    </row>
    <row r="9" spans="1:6">
      <c r="A9" s="4" t="s">
        <v>196</v>
      </c>
    </row>
    <row r="10" spans="1:6">
      <c r="A10" s="3" t="s">
        <v>187</v>
      </c>
    </row>
    <row r="11" spans="1:6">
      <c r="A11" s="4" t="s">
        <v>197</v>
      </c>
      <c r="B11" s="4" t="s">
        <v>198</v>
      </c>
      <c r="F11" s="4" t="s">
        <v>199</v>
      </c>
    </row>
    <row r="12" spans="1:6">
      <c r="A12" s="4" t="s">
        <v>200</v>
      </c>
    </row>
    <row r="13" spans="1:6">
      <c r="A13" s="3" t="s">
        <v>187</v>
      </c>
    </row>
    <row r="14" spans="1:6">
      <c r="A14" s="4" t="s">
        <v>192</v>
      </c>
      <c r="B14" s="4" t="s">
        <v>201</v>
      </c>
      <c r="F14" s="4" t="s">
        <v>202</v>
      </c>
    </row>
    <row r="15" spans="1:6">
      <c r="A15" s="4" t="s">
        <v>203</v>
      </c>
      <c r="B15" s="5" t="n">
        <v>8049500</v>
      </c>
    </row>
    <row r="16" spans="1:6">
      <c r="A16" s="4" t="s">
        <v>204</v>
      </c>
    </row>
    <row r="17" spans="1:6">
      <c r="A17" s="3" t="s">
        <v>187</v>
      </c>
    </row>
    <row r="18" spans="1:6">
      <c r="A18" s="4" t="s">
        <v>191</v>
      </c>
      <c r="F18" s="5" t="n">
        <v>5787942</v>
      </c>
    </row>
    <row r="19" spans="1:6">
      <c r="A19" s="4" t="s">
        <v>205</v>
      </c>
    </row>
    <row r="20" spans="1:6">
      <c r="A20" s="3" t="s">
        <v>187</v>
      </c>
    </row>
    <row r="21" spans="1:6">
      <c r="A21" s="4" t="s">
        <v>191</v>
      </c>
      <c r="B21" s="5" t="n">
        <v>1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v>
      </c>
      <c r="B1" s="2" t="s">
        <v>2</v>
      </c>
      <c r="C1" s="2" t="s">
        <v>23</v>
      </c>
    </row>
    <row r="2" spans="1:3">
      <c r="A2" s="3" t="s">
        <v>24</v>
      </c>
    </row>
    <row r="3" spans="1:3">
      <c r="A3" s="4" t="s">
        <v>25</v>
      </c>
      <c r="B3" s="7" t="n">
        <v>45239647</v>
      </c>
      <c r="C3" s="7" t="n">
        <v>55952873</v>
      </c>
    </row>
    <row r="4" spans="1:3">
      <c r="A4" s="4" t="s">
        <v>26</v>
      </c>
      <c r="B4" s="5" t="n">
        <v>26815143</v>
      </c>
      <c r="C4" s="5" t="n">
        <v>23148782</v>
      </c>
    </row>
    <row r="5" spans="1:3">
      <c r="A5" s="4" t="s">
        <v>27</v>
      </c>
      <c r="B5" s="5" t="n">
        <v>3450000</v>
      </c>
      <c r="C5" s="5" t="n">
        <v>3300000</v>
      </c>
    </row>
    <row r="6" spans="1:3">
      <c r="A6" s="4" t="s">
        <v>28</v>
      </c>
      <c r="B6" s="5" t="n">
        <v>1060594</v>
      </c>
      <c r="C6" s="5" t="n">
        <v>803003</v>
      </c>
    </row>
    <row r="7" spans="1:3">
      <c r="A7" s="4" t="s">
        <v>29</v>
      </c>
      <c r="B7" s="5" t="n">
        <v>4071948</v>
      </c>
      <c r="C7" s="5" t="n">
        <v>3136362</v>
      </c>
    </row>
    <row r="8" spans="1:3">
      <c r="A8" s="4" t="s">
        <v>30</v>
      </c>
      <c r="B8" s="5" t="n">
        <v>0</v>
      </c>
      <c r="C8" s="5" t="n">
        <v>82636</v>
      </c>
    </row>
    <row r="9" spans="1:3">
      <c r="A9" s="4" t="s">
        <v>31</v>
      </c>
      <c r="B9" s="5" t="n">
        <v>7970981</v>
      </c>
      <c r="C9" s="5" t="n">
        <v>7339252</v>
      </c>
    </row>
    <row r="10" spans="1:3">
      <c r="A10" s="4" t="s">
        <v>32</v>
      </c>
      <c r="B10" s="5" t="n">
        <v>88608313</v>
      </c>
      <c r="C10" s="5" t="n">
        <v>93762908</v>
      </c>
    </row>
    <row r="11" spans="1:3">
      <c r="A11" s="3" t="s">
        <v>33</v>
      </c>
    </row>
    <row r="12" spans="1:3">
      <c r="A12" s="4" t="s">
        <v>34</v>
      </c>
      <c r="B12" s="5" t="n">
        <v>777204873</v>
      </c>
      <c r="C12" s="5" t="n">
        <v>785461415</v>
      </c>
    </row>
    <row r="13" spans="1:3">
      <c r="A13" s="4" t="s">
        <v>35</v>
      </c>
      <c r="B13" s="5" t="n">
        <v>2865323</v>
      </c>
      <c r="C13" s="5" t="n">
        <v>3232293</v>
      </c>
    </row>
    <row r="14" spans="1:3">
      <c r="A14" s="4" t="s">
        <v>36</v>
      </c>
      <c r="B14" s="5" t="n">
        <v>487265</v>
      </c>
      <c r="C14" s="5" t="n">
        <v>488561</v>
      </c>
    </row>
    <row r="15" spans="1:3">
      <c r="A15" s="4" t="s">
        <v>37</v>
      </c>
      <c r="B15" s="5" t="n">
        <v>676986</v>
      </c>
      <c r="C15" s="5" t="n">
        <v>697546</v>
      </c>
    </row>
    <row r="16" spans="1:3">
      <c r="A16" s="4" t="s">
        <v>38</v>
      </c>
      <c r="B16" s="5" t="n">
        <v>781234447</v>
      </c>
      <c r="C16" s="5" t="n">
        <v>789879815</v>
      </c>
    </row>
    <row r="17" spans="1:3">
      <c r="A17" s="4" t="s">
        <v>39</v>
      </c>
      <c r="B17" s="5" t="n">
        <v>869842760</v>
      </c>
      <c r="C17" s="5" t="n">
        <v>883642723</v>
      </c>
    </row>
    <row r="18" spans="1:3">
      <c r="A18" s="3" t="s">
        <v>40</v>
      </c>
    </row>
    <row r="19" spans="1:3">
      <c r="A19" s="4" t="s">
        <v>41</v>
      </c>
      <c r="B19" s="5" t="n">
        <v>13988584</v>
      </c>
      <c r="C19" s="5" t="n">
        <v>14448043</v>
      </c>
    </row>
    <row r="20" spans="1:3">
      <c r="A20" s="4" t="s">
        <v>42</v>
      </c>
      <c r="B20" s="5" t="n">
        <v>0</v>
      </c>
      <c r="C20" s="5" t="n">
        <v>507780</v>
      </c>
    </row>
    <row r="21" spans="1:3">
      <c r="A21" s="4" t="s">
        <v>43</v>
      </c>
      <c r="B21" s="5" t="n">
        <v>19854</v>
      </c>
      <c r="C21" s="5" t="n">
        <v>5354</v>
      </c>
    </row>
    <row r="22" spans="1:3">
      <c r="A22" s="4" t="s">
        <v>44</v>
      </c>
      <c r="B22" s="5" t="n">
        <v>2016774</v>
      </c>
      <c r="C22" s="5" t="n">
        <v>2067991</v>
      </c>
    </row>
    <row r="23" spans="1:3">
      <c r="A23" s="4" t="s">
        <v>45</v>
      </c>
      <c r="B23" s="5" t="n">
        <v>41575142</v>
      </c>
      <c r="C23" s="5" t="n">
        <v>41827480</v>
      </c>
    </row>
    <row r="24" spans="1:3">
      <c r="A24" s="4" t="s">
        <v>46</v>
      </c>
      <c r="B24" s="5" t="n">
        <v>298343</v>
      </c>
      <c r="C24" s="5" t="n">
        <v>159028</v>
      </c>
    </row>
    <row r="25" spans="1:3">
      <c r="A25" s="4" t="s">
        <v>47</v>
      </c>
      <c r="B25" s="5" t="n">
        <v>57898697</v>
      </c>
      <c r="C25" s="5" t="n">
        <v>59015676</v>
      </c>
    </row>
    <row r="26" spans="1:3">
      <c r="A26" s="3" t="s">
        <v>48</v>
      </c>
    </row>
    <row r="27" spans="1:3">
      <c r="A27" s="4" t="s">
        <v>49</v>
      </c>
      <c r="B27" s="5" t="n">
        <v>400948674</v>
      </c>
      <c r="C27" s="5" t="n">
        <v>411385626</v>
      </c>
    </row>
    <row r="28" spans="1:3">
      <c r="A28" s="4" t="s">
        <v>50</v>
      </c>
      <c r="B28" s="5" t="n">
        <v>8778519</v>
      </c>
      <c r="C28" s="5" t="n">
        <v>8971622</v>
      </c>
    </row>
    <row r="29" spans="1:3">
      <c r="A29" s="4" t="s">
        <v>51</v>
      </c>
      <c r="B29" s="5" t="n">
        <v>409727193</v>
      </c>
      <c r="C29" s="5" t="n">
        <v>420357248</v>
      </c>
    </row>
    <row r="30" spans="1:3">
      <c r="A30" s="3" t="s">
        <v>52</v>
      </c>
    </row>
    <row r="31" spans="1:3">
      <c r="A31" s="4" t="s">
        <v>53</v>
      </c>
      <c r="B31" s="5" t="n">
        <v>340613</v>
      </c>
      <c r="C31" s="5" t="n">
        <v>340613</v>
      </c>
    </row>
    <row r="32" spans="1:3">
      <c r="A32" s="4" t="s">
        <v>54</v>
      </c>
      <c r="B32" s="5" t="n">
        <v>405393519</v>
      </c>
      <c r="C32" s="5" t="n">
        <v>405279257</v>
      </c>
    </row>
    <row r="33" spans="1:3">
      <c r="A33" s="4" t="s">
        <v>55</v>
      </c>
      <c r="B33" s="5" t="n">
        <v>-4272477</v>
      </c>
      <c r="C33" s="5" t="n">
        <v>-4272477</v>
      </c>
    </row>
    <row r="34" spans="1:3">
      <c r="A34" s="4" t="s">
        <v>56</v>
      </c>
      <c r="B34" s="5" t="n">
        <v>755215</v>
      </c>
      <c r="C34" s="5" t="n">
        <v>2922406</v>
      </c>
    </row>
    <row r="35" spans="1:3">
      <c r="A35" s="4" t="s">
        <v>57</v>
      </c>
      <c r="B35" s="5" t="n">
        <v>402216870</v>
      </c>
      <c r="C35" s="5" t="n">
        <v>404269799</v>
      </c>
    </row>
    <row r="36" spans="1:3">
      <c r="A36" s="4" t="s">
        <v>58</v>
      </c>
      <c r="B36" s="7" t="n">
        <v>869842760</v>
      </c>
      <c r="C36" s="7" t="n">
        <v>883642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6</v>
      </c>
      <c r="B1" s="2" t="s">
        <v>2</v>
      </c>
      <c r="C1" s="2" t="s">
        <v>23</v>
      </c>
    </row>
    <row r="2" spans="1:3">
      <c r="A2" s="4" t="s">
        <v>207</v>
      </c>
      <c r="B2" s="7" t="n">
        <v>452995776</v>
      </c>
    </row>
    <row r="3" spans="1:3">
      <c r="A3" s="4" t="s">
        <v>208</v>
      </c>
      <c r="B3" s="5" t="n">
        <v>41575142</v>
      </c>
      <c r="C3" s="7" t="n">
        <v>41827480</v>
      </c>
    </row>
    <row r="4" spans="1:3">
      <c r="A4" s="4" t="s">
        <v>49</v>
      </c>
      <c r="B4" s="5" t="n">
        <v>400948674</v>
      </c>
      <c r="C4" s="5" t="n">
        <v>411385626</v>
      </c>
    </row>
    <row r="5" spans="1:3">
      <c r="A5" s="4" t="s">
        <v>209</v>
      </c>
    </row>
    <row r="6" spans="1:3">
      <c r="A6" s="4" t="s">
        <v>207</v>
      </c>
      <c r="B6" s="5" t="n">
        <v>452995776</v>
      </c>
      <c r="C6" s="5" t="n">
        <v>464266457</v>
      </c>
    </row>
    <row r="7" spans="1:3">
      <c r="A7" s="4" t="s">
        <v>210</v>
      </c>
      <c r="B7" s="5" t="n">
        <v>-10471960</v>
      </c>
      <c r="C7" s="5" t="n">
        <v>-11053351</v>
      </c>
    </row>
    <row r="8" spans="1:3">
      <c r="A8" s="4" t="s">
        <v>211</v>
      </c>
      <c r="B8" s="5" t="n">
        <v>442523816</v>
      </c>
      <c r="C8" s="5" t="n">
        <v>453213106</v>
      </c>
    </row>
    <row r="9" spans="1:3">
      <c r="A9" s="4" t="s">
        <v>45</v>
      </c>
      <c r="B9" s="5" t="n">
        <v>44056636</v>
      </c>
      <c r="C9" s="5" t="n">
        <v>44313149</v>
      </c>
    </row>
    <row r="10" spans="1:3">
      <c r="A10" s="4" t="s">
        <v>212</v>
      </c>
      <c r="B10" s="5" t="n">
        <v>-2481494</v>
      </c>
      <c r="C10" s="5" t="n">
        <v>-2485669</v>
      </c>
    </row>
    <row r="11" spans="1:3">
      <c r="A11" s="4" t="s">
        <v>208</v>
      </c>
      <c r="B11" s="5" t="n">
        <v>41575142</v>
      </c>
      <c r="C11" s="5" t="n">
        <v>41827480</v>
      </c>
    </row>
    <row r="12" spans="1:3">
      <c r="A12" s="4" t="s">
        <v>49</v>
      </c>
      <c r="B12" s="5" t="n">
        <v>400948674</v>
      </c>
      <c r="C12" s="5" t="n">
        <v>411385626</v>
      </c>
    </row>
    <row r="13" spans="1:3">
      <c r="A13" s="4" t="s">
        <v>213</v>
      </c>
    </row>
    <row r="14" spans="1:3">
      <c r="A14" s="4" t="s">
        <v>207</v>
      </c>
      <c r="B14" s="5" t="n">
        <v>9950000</v>
      </c>
      <c r="C14" s="5" t="n">
        <v>10305000</v>
      </c>
    </row>
    <row r="15" spans="1:3">
      <c r="A15" s="4" t="s">
        <v>214</v>
      </c>
    </row>
    <row r="16" spans="1:3">
      <c r="A16" s="4" t="s">
        <v>207</v>
      </c>
      <c r="B16" s="5" t="n">
        <v>36200000</v>
      </c>
      <c r="C16" s="5" t="n">
        <v>36900000</v>
      </c>
    </row>
    <row r="17" spans="1:3">
      <c r="A17" s="4" t="s">
        <v>215</v>
      </c>
    </row>
    <row r="18" spans="1:3">
      <c r="A18" s="4" t="s">
        <v>207</v>
      </c>
      <c r="B18" s="5" t="n">
        <v>198191457</v>
      </c>
      <c r="C18" s="5" t="n">
        <v>204090550</v>
      </c>
    </row>
    <row r="19" spans="1:3">
      <c r="A19" s="4" t="s">
        <v>216</v>
      </c>
    </row>
    <row r="20" spans="1:3">
      <c r="A20" s="4" t="s">
        <v>207</v>
      </c>
      <c r="B20" s="5" t="n">
        <v>140084536</v>
      </c>
      <c r="C20" s="5" t="n">
        <v>142688402</v>
      </c>
    </row>
    <row r="21" spans="1:3">
      <c r="A21" s="4" t="s">
        <v>217</v>
      </c>
    </row>
    <row r="22" spans="1:3">
      <c r="A22" s="4" t="s">
        <v>207</v>
      </c>
      <c r="B22" s="7" t="n">
        <v>68569783</v>
      </c>
      <c r="C22" s="7" t="n">
        <v>702825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1"/>
    <col customWidth="1" max="2" min="2" width="21"/>
  </cols>
  <sheetData>
    <row r="1" spans="1:2">
      <c r="A1" s="1" t="s">
        <v>218</v>
      </c>
      <c r="B1" s="2" t="s">
        <v>219</v>
      </c>
    </row>
    <row r="2" spans="1:2">
      <c r="A2" s="5" t="n">
        <v>2017</v>
      </c>
      <c r="B2" s="7" t="n">
        <v>33042468</v>
      </c>
    </row>
    <row r="3" spans="1:2">
      <c r="A3" s="5" t="n">
        <v>2018</v>
      </c>
      <c r="B3" s="5" t="n">
        <v>42556624</v>
      </c>
    </row>
    <row r="4" spans="1:2">
      <c r="A4" s="5" t="n">
        <v>2019</v>
      </c>
      <c r="B4" s="5" t="n">
        <v>42056620</v>
      </c>
    </row>
    <row r="5" spans="1:2">
      <c r="A5" s="5" t="n">
        <v>2020</v>
      </c>
      <c r="B5" s="5" t="n">
        <v>42056620</v>
      </c>
    </row>
    <row r="6" spans="1:2">
      <c r="A6" s="5" t="n">
        <v>2021</v>
      </c>
      <c r="B6" s="5" t="n">
        <v>44359890</v>
      </c>
    </row>
    <row r="7" spans="1:2">
      <c r="A7" s="5" t="n">
        <v>2022</v>
      </c>
      <c r="B7" s="5" t="n">
        <v>194934920</v>
      </c>
    </row>
    <row r="8" spans="1:2">
      <c r="A8" s="5" t="n">
        <v>2023</v>
      </c>
      <c r="B8" s="5" t="n">
        <v>53988634</v>
      </c>
    </row>
    <row r="9" spans="1:2">
      <c r="A9" s="4" t="s">
        <v>220</v>
      </c>
      <c r="B9" s="7" t="n">
        <v>4529957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 customWidth="1" max="6" min="6" width="17"/>
    <col customWidth="1" max="7" min="7" width="14"/>
    <col customWidth="1" max="8" min="8" width="14"/>
    <col customWidth="1" max="9" min="9" width="14"/>
    <col customWidth="1" max="10" min="10" width="13"/>
  </cols>
  <sheetData>
    <row r="1" spans="1:10">
      <c r="A1" s="1" t="s">
        <v>221</v>
      </c>
      <c r="B1" s="2" t="s">
        <v>222</v>
      </c>
      <c r="C1" s="2" t="s">
        <v>223</v>
      </c>
      <c r="D1" s="2" t="s">
        <v>224</v>
      </c>
      <c r="E1" s="2" t="s">
        <v>225</v>
      </c>
      <c r="F1" s="2" t="s">
        <v>226</v>
      </c>
      <c r="G1" s="2" t="s">
        <v>227</v>
      </c>
      <c r="H1" s="2" t="s">
        <v>2</v>
      </c>
      <c r="I1" s="2" t="s">
        <v>228</v>
      </c>
      <c r="J1" s="2" t="s">
        <v>229</v>
      </c>
    </row>
    <row r="2" spans="1:10">
      <c r="A2" s="4" t="s">
        <v>230</v>
      </c>
      <c r="H2" s="4" t="s">
        <v>231</v>
      </c>
    </row>
    <row r="3" spans="1:10">
      <c r="A3" s="4" t="s">
        <v>232</v>
      </c>
      <c r="H3" s="9" t="n">
        <v>23.1</v>
      </c>
    </row>
    <row r="4" spans="1:10">
      <c r="A4" s="4" t="s">
        <v>233</v>
      </c>
      <c r="H4" s="7" t="n">
        <v>150</v>
      </c>
    </row>
    <row r="5" spans="1:10">
      <c r="A5" s="4" t="s">
        <v>234</v>
      </c>
      <c r="C5" s="7" t="n">
        <v>20</v>
      </c>
    </row>
    <row r="6" spans="1:10">
      <c r="A6" s="4" t="s">
        <v>235</v>
      </c>
    </row>
    <row r="7" spans="1:10">
      <c r="A7" s="4" t="s">
        <v>236</v>
      </c>
      <c r="H7" s="5" t="n">
        <v>1</v>
      </c>
    </row>
    <row r="8" spans="1:10">
      <c r="A8" s="4" t="s">
        <v>237</v>
      </c>
      <c r="H8" s="4" t="s">
        <v>238</v>
      </c>
    </row>
    <row r="9" spans="1:10">
      <c r="A9" s="4" t="s">
        <v>239</v>
      </c>
      <c r="H9" s="4" t="s">
        <v>240</v>
      </c>
    </row>
    <row r="10" spans="1:10">
      <c r="A10" s="4" t="s">
        <v>241</v>
      </c>
    </row>
    <row r="11" spans="1:10">
      <c r="A11" s="4" t="s">
        <v>236</v>
      </c>
      <c r="H11" s="10" t="n">
        <v>2.25</v>
      </c>
    </row>
    <row r="12" spans="1:10">
      <c r="A12" s="4" t="s">
        <v>242</v>
      </c>
    </row>
    <row r="13" spans="1:10">
      <c r="A13" s="4" t="s">
        <v>243</v>
      </c>
      <c r="I13" s="9" t="n">
        <v>13.5</v>
      </c>
    </row>
    <row r="14" spans="1:10">
      <c r="A14" s="4" t="s">
        <v>244</v>
      </c>
      <c r="H14" s="5" t="n">
        <v>2021</v>
      </c>
    </row>
    <row r="15" spans="1:10">
      <c r="A15" s="4" t="s">
        <v>245</v>
      </c>
    </row>
    <row r="16" spans="1:10">
      <c r="A16" s="4" t="s">
        <v>246</v>
      </c>
      <c r="G16" s="4" t="s">
        <v>247</v>
      </c>
    </row>
    <row r="17" spans="1:10">
      <c r="A17" s="4" t="s">
        <v>248</v>
      </c>
    </row>
    <row r="18" spans="1:10">
      <c r="A18" s="4" t="s">
        <v>243</v>
      </c>
      <c r="J18" s="7" t="n">
        <v>39</v>
      </c>
    </row>
    <row r="19" spans="1:10">
      <c r="A19" s="4" t="s">
        <v>244</v>
      </c>
      <c r="H19" s="5" t="n">
        <v>2022</v>
      </c>
    </row>
    <row r="20" spans="1:10">
      <c r="A20" s="4" t="s">
        <v>249</v>
      </c>
    </row>
    <row r="21" spans="1:10">
      <c r="A21" s="4" t="s">
        <v>246</v>
      </c>
      <c r="B21" s="4" t="s">
        <v>250</v>
      </c>
    </row>
    <row r="22" spans="1:10">
      <c r="A22" s="4" t="s">
        <v>251</v>
      </c>
    </row>
    <row r="23" spans="1:10">
      <c r="A23" s="4" t="s">
        <v>234</v>
      </c>
      <c r="B23" s="7" t="n">
        <v>25</v>
      </c>
    </row>
    <row r="24" spans="1:10">
      <c r="A24" s="4" t="s">
        <v>252</v>
      </c>
    </row>
    <row r="25" spans="1:10">
      <c r="A25" s="4" t="s">
        <v>243</v>
      </c>
      <c r="C25" s="5" t="n">
        <v>213</v>
      </c>
    </row>
    <row r="26" spans="1:10">
      <c r="A26" s="4" t="s">
        <v>253</v>
      </c>
      <c r="D26" s="9" t="n">
        <v>36.6</v>
      </c>
    </row>
    <row r="27" spans="1:10">
      <c r="A27" s="4" t="s">
        <v>234</v>
      </c>
      <c r="C27" s="7" t="n">
        <v>20</v>
      </c>
    </row>
    <row r="28" spans="1:10">
      <c r="A28" s="4" t="s">
        <v>244</v>
      </c>
      <c r="D28" s="5" t="n">
        <v>2023</v>
      </c>
    </row>
    <row r="29" spans="1:10">
      <c r="A29" s="4" t="s">
        <v>254</v>
      </c>
    </row>
    <row r="30" spans="1:10">
      <c r="A30" s="4" t="s">
        <v>255</v>
      </c>
      <c r="C30" s="4" t="s">
        <v>256</v>
      </c>
    </row>
    <row r="31" spans="1:10">
      <c r="A31" s="4" t="s">
        <v>244</v>
      </c>
      <c r="C31" s="5" t="n">
        <v>2022</v>
      </c>
    </row>
    <row r="32" spans="1:10">
      <c r="A32" s="4" t="s">
        <v>257</v>
      </c>
    </row>
    <row r="33" spans="1:10">
      <c r="A33" s="4" t="s">
        <v>255</v>
      </c>
      <c r="D33" s="4" t="s">
        <v>258</v>
      </c>
    </row>
    <row r="34" spans="1:10">
      <c r="A34" s="4" t="s">
        <v>259</v>
      </c>
    </row>
    <row r="35" spans="1:10">
      <c r="A35" s="4" t="s">
        <v>243</v>
      </c>
      <c r="C35" s="7" t="n">
        <v>151</v>
      </c>
    </row>
    <row r="36" spans="1:10">
      <c r="A36" s="4" t="s">
        <v>260</v>
      </c>
      <c r="F36" s="9" t="n">
        <v>2.3</v>
      </c>
    </row>
    <row r="37" spans="1:10">
      <c r="A37" s="4" t="s">
        <v>244</v>
      </c>
      <c r="F37" s="5" t="n">
        <v>2022</v>
      </c>
    </row>
    <row r="38" spans="1:10">
      <c r="A38" s="4" t="s">
        <v>261</v>
      </c>
    </row>
    <row r="39" spans="1:10">
      <c r="A39" s="4" t="s">
        <v>255</v>
      </c>
      <c r="F39" s="4" t="s">
        <v>262</v>
      </c>
    </row>
    <row r="40" spans="1:10">
      <c r="A40" s="4" t="s">
        <v>263</v>
      </c>
    </row>
    <row r="41" spans="1:10">
      <c r="A41" s="4" t="s">
        <v>243</v>
      </c>
      <c r="E41" s="9" t="n">
        <v>71.3</v>
      </c>
    </row>
    <row r="42" spans="1:10">
      <c r="A42" s="4" t="s">
        <v>244</v>
      </c>
      <c r="E42" s="5" t="n">
        <v>2023</v>
      </c>
    </row>
    <row r="43" spans="1:10">
      <c r="A43" s="4" t="s">
        <v>264</v>
      </c>
    </row>
    <row r="44" spans="1:10">
      <c r="A44" s="4" t="s">
        <v>255</v>
      </c>
      <c r="E44" s="4" t="s">
        <v>2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5</v>
      </c>
      <c r="B1" s="2" t="s">
        <v>2</v>
      </c>
      <c r="C1" s="2" t="s">
        <v>23</v>
      </c>
    </row>
    <row r="2" spans="1:3">
      <c r="A2" s="3" t="s">
        <v>266</v>
      </c>
    </row>
    <row r="3" spans="1:3">
      <c r="A3" s="4" t="s">
        <v>46</v>
      </c>
      <c r="B3" s="7" t="n">
        <v>298343</v>
      </c>
      <c r="C3" s="7" t="n">
        <v>159028</v>
      </c>
    </row>
    <row r="4" spans="1:3">
      <c r="A4" s="4" t="s">
        <v>50</v>
      </c>
      <c r="B4" s="5" t="n">
        <v>8778519</v>
      </c>
      <c r="C4" s="5" t="n">
        <v>8971622</v>
      </c>
    </row>
    <row r="5" spans="1:3">
      <c r="A5" s="4" t="s">
        <v>267</v>
      </c>
    </row>
    <row r="6" spans="1:3">
      <c r="A6" s="3" t="s">
        <v>266</v>
      </c>
    </row>
    <row r="7" spans="1:3">
      <c r="A7" s="4" t="s">
        <v>46</v>
      </c>
      <c r="B7" s="5" t="n">
        <v>321360</v>
      </c>
      <c r="C7" s="5" t="n">
        <v>181047</v>
      </c>
    </row>
    <row r="8" spans="1:3">
      <c r="A8" s="4" t="s">
        <v>212</v>
      </c>
      <c r="B8" s="5" t="n">
        <v>-23017</v>
      </c>
      <c r="C8" s="5" t="n">
        <v>-22019</v>
      </c>
    </row>
    <row r="9" spans="1:3">
      <c r="A9" s="4" t="s">
        <v>50</v>
      </c>
      <c r="B9" s="5" t="n">
        <v>8865078</v>
      </c>
      <c r="C9" s="5" t="n">
        <v>9064702</v>
      </c>
    </row>
    <row r="10" spans="1:3">
      <c r="A10" s="4" t="s">
        <v>268</v>
      </c>
      <c r="B10" s="5" t="n">
        <v>-86559</v>
      </c>
      <c r="C10" s="5" t="n">
        <v>-93080</v>
      </c>
    </row>
    <row r="11" spans="1:3">
      <c r="A11" s="4" t="s">
        <v>269</v>
      </c>
      <c r="B11" s="7" t="n">
        <v>9076862</v>
      </c>
      <c r="C11" s="7" t="n">
        <v>91306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70</v>
      </c>
      <c r="B1" s="2" t="s">
        <v>219</v>
      </c>
    </row>
    <row r="2" spans="1:2">
      <c r="A2" s="3" t="s">
        <v>266</v>
      </c>
    </row>
    <row r="3" spans="1:2">
      <c r="A3" s="5" t="n">
        <v>2017</v>
      </c>
      <c r="B3" s="7" t="n">
        <v>825000</v>
      </c>
    </row>
    <row r="4" spans="1:2">
      <c r="A4" s="5" t="n">
        <v>2018</v>
      </c>
      <c r="B4" s="5" t="n">
        <v>1387000</v>
      </c>
    </row>
    <row r="5" spans="1:2">
      <c r="A5" s="5" t="n">
        <v>2019</v>
      </c>
      <c r="B5" s="5" t="n">
        <v>1387000</v>
      </c>
    </row>
    <row r="6" spans="1:2">
      <c r="A6" s="5" t="n">
        <v>2020</v>
      </c>
      <c r="B6" s="5" t="n">
        <v>1390800</v>
      </c>
    </row>
    <row r="7" spans="1:2">
      <c r="A7" s="5" t="n">
        <v>2021</v>
      </c>
      <c r="B7" s="5" t="n">
        <v>7602800</v>
      </c>
    </row>
    <row r="8" spans="1:2">
      <c r="A8" s="4" t="s">
        <v>271</v>
      </c>
      <c r="B8" s="5" t="n">
        <v>12592600</v>
      </c>
    </row>
    <row r="9" spans="1:2">
      <c r="A9" s="4" t="s">
        <v>272</v>
      </c>
      <c r="B9" s="5" t="n">
        <v>-3515738</v>
      </c>
    </row>
    <row r="10" spans="1:2">
      <c r="A10" s="4" t="s">
        <v>273</v>
      </c>
      <c r="B10" s="7" t="n">
        <v>90768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4</v>
      </c>
      <c r="B1" s="2" t="s">
        <v>2</v>
      </c>
      <c r="C1" s="2" t="s">
        <v>23</v>
      </c>
    </row>
    <row r="2" spans="1:3">
      <c r="A2" s="3" t="s">
        <v>266</v>
      </c>
    </row>
    <row r="3" spans="1:3">
      <c r="A3" s="4" t="s">
        <v>275</v>
      </c>
      <c r="B3" s="7" t="n">
        <v>-9677459</v>
      </c>
      <c r="C3" s="7" t="n">
        <v>-9239855</v>
      </c>
    </row>
    <row r="4" spans="1:3">
      <c r="A4" s="4" t="s">
        <v>81</v>
      </c>
      <c r="B4" s="5" t="n">
        <v>16464386</v>
      </c>
      <c r="C4" s="5" t="n">
        <v>16885419</v>
      </c>
    </row>
    <row r="5" spans="1:3">
      <c r="A5" s="4" t="s">
        <v>276</v>
      </c>
    </row>
    <row r="6" spans="1:3">
      <c r="A6" s="3" t="s">
        <v>266</v>
      </c>
    </row>
    <row r="7" spans="1:3">
      <c r="A7" s="4" t="s">
        <v>277</v>
      </c>
      <c r="B7" s="7" t="n">
        <v>26141845</v>
      </c>
      <c r="C7" s="7" t="n">
        <v>261252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8</v>
      </c>
      <c r="B1" s="2" t="s">
        <v>279</v>
      </c>
    </row>
    <row r="2" spans="1:2">
      <c r="B2" s="2" t="s">
        <v>280</v>
      </c>
    </row>
    <row r="3" spans="1:2">
      <c r="A3" s="3" t="s">
        <v>266</v>
      </c>
    </row>
    <row r="4" spans="1:2">
      <c r="A4" s="4" t="s">
        <v>281</v>
      </c>
      <c r="B4" s="7"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2</v>
      </c>
      <c r="B1" s="2" t="s">
        <v>1</v>
      </c>
    </row>
    <row r="2" spans="1:3">
      <c r="B2" s="2" t="s">
        <v>2</v>
      </c>
      <c r="C2" s="2" t="s">
        <v>60</v>
      </c>
    </row>
    <row r="3" spans="1:3">
      <c r="A3" s="3" t="s">
        <v>283</v>
      </c>
    </row>
    <row r="4" spans="1:3">
      <c r="A4" s="4" t="s">
        <v>284</v>
      </c>
      <c r="B4" s="7" t="n">
        <v>4303181</v>
      </c>
      <c r="C4" s="7" t="n">
        <v>3833148</v>
      </c>
    </row>
    <row r="5" spans="1:3">
      <c r="A5" s="4" t="s">
        <v>285</v>
      </c>
      <c r="B5" s="5" t="n">
        <v>607740</v>
      </c>
      <c r="C5" s="5" t="n">
        <v>600463</v>
      </c>
    </row>
    <row r="6" spans="1:3">
      <c r="A6" s="4" t="s">
        <v>73</v>
      </c>
      <c r="B6" s="7" t="n">
        <v>4910921</v>
      </c>
      <c r="C6" s="7" t="n">
        <v>44336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286</v>
      </c>
      <c r="B1" s="2" t="s">
        <v>219</v>
      </c>
    </row>
    <row r="2" spans="1:2">
      <c r="A2" s="3" t="s">
        <v>287</v>
      </c>
    </row>
    <row r="3" spans="1:2">
      <c r="A3" s="5" t="n">
        <v>2017</v>
      </c>
      <c r="B3" s="7" t="n">
        <v>317592</v>
      </c>
    </row>
    <row r="4" spans="1:2">
      <c r="A4" s="5" t="n">
        <v>2018</v>
      </c>
      <c r="B4" s="5" t="n">
        <v>270820</v>
      </c>
    </row>
    <row r="5" spans="1:2">
      <c r="A5" s="4" t="s">
        <v>288</v>
      </c>
      <c r="B5" s="5" t="n">
        <v>812460</v>
      </c>
    </row>
    <row r="6" spans="1:2">
      <c r="A6" s="4" t="s">
        <v>289</v>
      </c>
    </row>
    <row r="7" spans="1:2">
      <c r="A7" s="3" t="s">
        <v>287</v>
      </c>
    </row>
    <row r="8" spans="1:2">
      <c r="A8" s="5" t="n">
        <v>2017</v>
      </c>
      <c r="B8" s="5" t="n">
        <v>317592</v>
      </c>
    </row>
    <row r="9" spans="1:2">
      <c r="A9" s="5" t="n">
        <v>2018</v>
      </c>
      <c r="B9" s="5" t="n">
        <v>270820</v>
      </c>
    </row>
    <row r="10" spans="1:2">
      <c r="A10" s="4" t="s">
        <v>288</v>
      </c>
      <c r="B10" s="7" t="n">
        <v>8124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24"/>
    <col customWidth="1" max="6" min="6" width="26"/>
  </cols>
  <sheetData>
    <row r="1" spans="1:6">
      <c r="A1" s="1" t="s">
        <v>290</v>
      </c>
      <c r="B1" s="2" t="s">
        <v>291</v>
      </c>
      <c r="C1" s="2" t="s">
        <v>292</v>
      </c>
      <c r="D1" s="2" t="s">
        <v>293</v>
      </c>
      <c r="E1" s="2" t="s">
        <v>294</v>
      </c>
      <c r="F1" s="2" t="s">
        <v>295</v>
      </c>
    </row>
    <row r="2" spans="1:6">
      <c r="A2" s="3" t="s">
        <v>296</v>
      </c>
    </row>
    <row r="3" spans="1:6">
      <c r="A3" s="4" t="s">
        <v>297</v>
      </c>
      <c r="B3" s="5" t="n">
        <v>205519</v>
      </c>
      <c r="C3" s="5" t="n">
        <v>37797</v>
      </c>
      <c r="D3" s="5" t="n">
        <v>5595</v>
      </c>
      <c r="E3" s="5" t="n">
        <v>22118</v>
      </c>
      <c r="F3" s="5" t="n">
        <v>1078125</v>
      </c>
    </row>
    <row r="4" spans="1:6">
      <c r="A4" s="4" t="s">
        <v>298</v>
      </c>
      <c r="B4" s="9" t="n">
        <v>9.199999999999999</v>
      </c>
      <c r="C4" s="8" t="n">
        <v>10.25</v>
      </c>
      <c r="D4" s="8" t="n">
        <v>13.91</v>
      </c>
      <c r="E4" s="8" t="n">
        <v>13.66</v>
      </c>
      <c r="F4" s="7" t="n">
        <v>14</v>
      </c>
    </row>
    <row r="5" spans="1:6">
      <c r="A5" s="4" t="s">
        <v>299</v>
      </c>
      <c r="B5" s="4" t="s">
        <v>300</v>
      </c>
      <c r="C5" s="4" t="s">
        <v>300</v>
      </c>
      <c r="D5" s="4" t="s">
        <v>300</v>
      </c>
      <c r="E5" s="4" t="s">
        <v>300</v>
      </c>
      <c r="F5" s="4" t="s">
        <v>301</v>
      </c>
    </row>
    <row r="6" spans="1:6">
      <c r="A6" s="4" t="s">
        <v>302</v>
      </c>
      <c r="B6" s="8" t="n">
        <v>9.199999999999999</v>
      </c>
      <c r="C6" s="8" t="n">
        <v>10.25</v>
      </c>
      <c r="D6" s="8" t="n">
        <v>13.91</v>
      </c>
      <c r="E6" s="8" t="n">
        <v>13.66</v>
      </c>
      <c r="F6" s="7" t="n">
        <v>14</v>
      </c>
    </row>
    <row r="7" spans="1:6">
      <c r="A7" s="4" t="s">
        <v>303</v>
      </c>
      <c r="B7" s="4" t="s">
        <v>304</v>
      </c>
      <c r="C7" s="4" t="s">
        <v>305</v>
      </c>
      <c r="D7" s="4" t="s">
        <v>306</v>
      </c>
      <c r="E7" s="4" t="s">
        <v>307</v>
      </c>
      <c r="F7" s="4" t="s">
        <v>308</v>
      </c>
    </row>
    <row r="8" spans="1:6">
      <c r="A8" s="4" t="s">
        <v>309</v>
      </c>
      <c r="B8" s="4" t="s">
        <v>310</v>
      </c>
      <c r="C8" s="4" t="s">
        <v>311</v>
      </c>
      <c r="D8" s="4" t="s">
        <v>312</v>
      </c>
      <c r="E8" s="4" t="s">
        <v>313</v>
      </c>
      <c r="F8" s="4" t="s">
        <v>314</v>
      </c>
    </row>
    <row r="9" spans="1:6">
      <c r="A9" s="4" t="s">
        <v>315</v>
      </c>
      <c r="B9" s="4" t="s">
        <v>316</v>
      </c>
      <c r="C9" s="4" t="s">
        <v>317</v>
      </c>
      <c r="D9" s="4" t="s">
        <v>318</v>
      </c>
      <c r="E9" s="4" t="s">
        <v>319</v>
      </c>
      <c r="F9" s="4" t="s">
        <v>320</v>
      </c>
    </row>
    <row r="10" spans="1:6">
      <c r="A10" s="4" t="s">
        <v>321</v>
      </c>
      <c r="B10" s="9" t="n">
        <v>2.2</v>
      </c>
      <c r="C10" s="8" t="n">
        <v>2.98</v>
      </c>
      <c r="D10" s="9" t="n">
        <v>4.2</v>
      </c>
      <c r="E10" s="8" t="n">
        <v>4.17</v>
      </c>
      <c r="F10" s="8" t="n">
        <v>4.28</v>
      </c>
    </row>
    <row r="11" spans="1:6">
      <c r="A11" s="4" t="s">
        <v>241</v>
      </c>
    </row>
    <row r="12" spans="1:6">
      <c r="A12" s="3" t="s">
        <v>296</v>
      </c>
    </row>
    <row r="13" spans="1:6">
      <c r="A13" s="4" t="s">
        <v>322</v>
      </c>
      <c r="B13" s="4" t="s">
        <v>301</v>
      </c>
      <c r="C13" s="4" t="s">
        <v>301</v>
      </c>
      <c r="D13" s="4" t="s">
        <v>301</v>
      </c>
      <c r="E13" s="4" t="s">
        <v>301</v>
      </c>
      <c r="F13" s="4" t="s">
        <v>323</v>
      </c>
    </row>
    <row r="14" spans="1:6">
      <c r="A14" s="4" t="s">
        <v>235</v>
      </c>
    </row>
    <row r="15" spans="1:6">
      <c r="A15" s="3" t="s">
        <v>296</v>
      </c>
    </row>
    <row r="16" spans="1:6">
      <c r="A16" s="4" t="s">
        <v>322</v>
      </c>
      <c r="B16" s="4" t="s">
        <v>324</v>
      </c>
      <c r="C16" s="4" t="s">
        <v>325</v>
      </c>
      <c r="D16" s="4" t="s">
        <v>326</v>
      </c>
      <c r="E16" s="4" t="s">
        <v>190</v>
      </c>
      <c r="F16" s="4" t="s">
        <v>3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9665010</v>
      </c>
      <c r="C4" s="7" t="n">
        <v>43536296</v>
      </c>
    </row>
    <row r="5" spans="1:3">
      <c r="A5" s="3" t="s">
        <v>63</v>
      </c>
    </row>
    <row r="6" spans="1:3">
      <c r="A6" s="4" t="s">
        <v>64</v>
      </c>
      <c r="B6" s="5" t="n">
        <v>18779456</v>
      </c>
      <c r="C6" s="5" t="n">
        <v>7407647</v>
      </c>
    </row>
    <row r="7" spans="1:3">
      <c r="A7" s="4" t="s">
        <v>65</v>
      </c>
      <c r="B7" s="5" t="n">
        <v>15458378</v>
      </c>
      <c r="C7" s="5" t="n">
        <v>13697669</v>
      </c>
    </row>
    <row r="8" spans="1:3">
      <c r="A8" s="4" t="s">
        <v>66</v>
      </c>
      <c r="B8" s="5" t="n">
        <v>8446753</v>
      </c>
      <c r="C8" s="5" t="n">
        <v>7051829</v>
      </c>
    </row>
    <row r="9" spans="1:3">
      <c r="A9" s="4" t="s">
        <v>67</v>
      </c>
      <c r="B9" s="5" t="n">
        <v>613193</v>
      </c>
      <c r="C9" s="5" t="n">
        <v>593851</v>
      </c>
    </row>
    <row r="10" spans="1:3">
      <c r="A10" s="3" t="s">
        <v>68</v>
      </c>
    </row>
    <row r="11" spans="1:3">
      <c r="A11" s="4" t="s">
        <v>69</v>
      </c>
      <c r="B11" s="5" t="n">
        <v>3038191</v>
      </c>
      <c r="C11" s="5" t="n">
        <v>3262547</v>
      </c>
    </row>
    <row r="12" spans="1:3">
      <c r="A12" s="4" t="s">
        <v>70</v>
      </c>
      <c r="B12" s="5" t="n">
        <v>661423</v>
      </c>
      <c r="C12" s="5" t="n">
        <v>350780</v>
      </c>
    </row>
    <row r="13" spans="1:3">
      <c r="A13" s="4" t="s">
        <v>71</v>
      </c>
      <c r="B13" s="5" t="n">
        <v>46997394</v>
      </c>
      <c r="C13" s="5" t="n">
        <v>32364323</v>
      </c>
    </row>
    <row r="14" spans="1:3">
      <c r="A14" s="4" t="s">
        <v>72</v>
      </c>
      <c r="B14" s="5" t="n">
        <v>2667616</v>
      </c>
      <c r="C14" s="5" t="n">
        <v>11171973</v>
      </c>
    </row>
    <row r="15" spans="1:3">
      <c r="A15" s="4" t="s">
        <v>73</v>
      </c>
      <c r="B15" s="5" t="n">
        <v>-4910921</v>
      </c>
      <c r="C15" s="5" t="n">
        <v>-4433611</v>
      </c>
    </row>
    <row r="16" spans="1:3">
      <c r="A16" s="4" t="s">
        <v>74</v>
      </c>
      <c r="B16" s="5" t="n">
        <v>90614</v>
      </c>
      <c r="C16" s="5" t="n">
        <v>21140</v>
      </c>
    </row>
    <row r="17" spans="1:3">
      <c r="A17" s="4" t="s">
        <v>75</v>
      </c>
      <c r="B17" s="5" t="n">
        <v>-2152691</v>
      </c>
      <c r="C17" s="5" t="n">
        <v>6759502</v>
      </c>
    </row>
    <row r="18" spans="1:3">
      <c r="A18" s="4" t="s">
        <v>76</v>
      </c>
      <c r="B18" s="5" t="n">
        <v>-14500</v>
      </c>
      <c r="C18" s="5" t="n">
        <v>-20000</v>
      </c>
    </row>
    <row r="19" spans="1:3">
      <c r="A19" s="4" t="s">
        <v>77</v>
      </c>
      <c r="B19" s="7" t="n">
        <v>-2167191</v>
      </c>
      <c r="C19" s="7" t="n">
        <v>6739502</v>
      </c>
    </row>
    <row r="20" spans="1:3">
      <c r="A20" s="4" t="s">
        <v>78</v>
      </c>
      <c r="B20" s="8" t="n">
        <v>-0.06</v>
      </c>
      <c r="C20" s="8" t="n">
        <v>0.26</v>
      </c>
    </row>
    <row r="21" spans="1:3">
      <c r="A21" s="4" t="s">
        <v>79</v>
      </c>
      <c r="B21" s="5" t="n">
        <v>33575610</v>
      </c>
      <c r="C21" s="5" t="n">
        <v>260598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4" t="s">
        <v>330</v>
      </c>
      <c r="B3" s="5" t="n">
        <v>1343375</v>
      </c>
    </row>
    <row r="4" spans="1:2">
      <c r="A4" s="4" t="s">
        <v>331</v>
      </c>
      <c r="B4" s="5" t="n">
        <v>0</v>
      </c>
    </row>
    <row r="5" spans="1:2">
      <c r="A5" s="4" t="s">
        <v>332</v>
      </c>
      <c r="B5" s="5" t="n">
        <v>0</v>
      </c>
    </row>
    <row r="6" spans="1:2">
      <c r="A6" s="4" t="s">
        <v>333</v>
      </c>
      <c r="B6" s="5" t="n">
        <v>0</v>
      </c>
    </row>
    <row r="7" spans="1:2">
      <c r="A7" s="4" t="s">
        <v>334</v>
      </c>
      <c r="B7" s="5" t="n">
        <v>1343375</v>
      </c>
    </row>
    <row r="8" spans="1:2">
      <c r="A8" s="4" t="s">
        <v>335</v>
      </c>
      <c r="B8" s="8" t="n">
        <v>13.16</v>
      </c>
    </row>
    <row r="9" spans="1:2">
      <c r="A9" s="4" t="s">
        <v>336</v>
      </c>
      <c r="B9" s="5" t="n">
        <v>0</v>
      </c>
    </row>
    <row r="10" spans="1:2">
      <c r="A10" s="4" t="s">
        <v>337</v>
      </c>
      <c r="B10" s="5" t="n">
        <v>0</v>
      </c>
    </row>
    <row r="11" spans="1:2">
      <c r="A11" s="4" t="s">
        <v>338</v>
      </c>
      <c r="B11" s="5" t="n">
        <v>0</v>
      </c>
    </row>
    <row r="12" spans="1:2">
      <c r="A12" s="4" t="s">
        <v>335</v>
      </c>
      <c r="B12" s="8" t="n">
        <v>1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39</v>
      </c>
      <c r="B1" s="2" t="s">
        <v>219</v>
      </c>
    </row>
    <row r="2" spans="1:2">
      <c r="A2" s="3" t="s">
        <v>296</v>
      </c>
    </row>
    <row r="3" spans="1:2">
      <c r="A3" s="5" t="n">
        <v>2017</v>
      </c>
      <c r="B3" s="7" t="n">
        <v>457042</v>
      </c>
    </row>
    <row r="4" spans="1:2">
      <c r="A4" s="5" t="n">
        <v>2018</v>
      </c>
      <c r="B4" s="5" t="n">
        <v>155219</v>
      </c>
    </row>
    <row r="5" spans="1:2">
      <c r="A5" s="4" t="s">
        <v>81</v>
      </c>
      <c r="B5" s="7" t="n">
        <v>612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40</v>
      </c>
      <c r="B1" s="2" t="s">
        <v>1</v>
      </c>
    </row>
    <row r="2" spans="1:2">
      <c r="B2" s="2" t="s">
        <v>341</v>
      </c>
    </row>
    <row r="3" spans="1:2">
      <c r="A3" s="3" t="s">
        <v>296</v>
      </c>
    </row>
    <row r="4" spans="1:2">
      <c r="A4" s="4" t="s">
        <v>342</v>
      </c>
      <c r="B4" s="4" t="s">
        <v>343</v>
      </c>
    </row>
    <row r="5" spans="1:2">
      <c r="A5" s="4" t="s">
        <v>344</v>
      </c>
      <c r="B5" s="4" t="s">
        <v>345</v>
      </c>
    </row>
    <row r="6" spans="1:2">
      <c r="A6" s="4" t="s">
        <v>346</v>
      </c>
    </row>
    <row r="7" spans="1:2">
      <c r="A7" s="3" t="s">
        <v>296</v>
      </c>
    </row>
    <row r="8" spans="1:2">
      <c r="A8" s="4" t="s">
        <v>347</v>
      </c>
      <c r="B8" s="5" t="n">
        <v>1349154</v>
      </c>
    </row>
    <row r="9" spans="1:2">
      <c r="A9" s="4" t="s">
        <v>348</v>
      </c>
      <c r="B9" s="5" t="n">
        <v>57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23"/>
    <col customWidth="1" max="4" min="4" width="36"/>
    <col customWidth="1" max="5" min="5" width="24"/>
    <col customWidth="1" max="6" min="6" width="40"/>
  </cols>
  <sheetData>
    <row r="1" spans="1:6">
      <c r="A1" s="1" t="s">
        <v>80</v>
      </c>
      <c r="B1" s="2" t="s">
        <v>81</v>
      </c>
      <c r="C1" s="2" t="s">
        <v>82</v>
      </c>
      <c r="D1" s="2" t="s">
        <v>83</v>
      </c>
      <c r="E1" s="2" t="s">
        <v>84</v>
      </c>
      <c r="F1" s="2" t="s">
        <v>85</v>
      </c>
    </row>
    <row r="2" spans="1:6">
      <c r="A2" s="4" t="s">
        <v>86</v>
      </c>
      <c r="B2" s="7" t="n">
        <v>347611278</v>
      </c>
      <c r="C2" s="7" t="n">
        <v>263297</v>
      </c>
      <c r="D2" s="7" t="n">
        <v>338226370</v>
      </c>
      <c r="E2" s="7" t="n">
        <v>-1278546</v>
      </c>
      <c r="F2" s="7" t="n">
        <v>10400157</v>
      </c>
    </row>
    <row r="3" spans="1:6">
      <c r="A3" s="4" t="s">
        <v>87</v>
      </c>
      <c r="C3" s="5" t="n">
        <v>26210311</v>
      </c>
    </row>
    <row r="4" spans="1:6">
      <c r="A4" s="4" t="s">
        <v>88</v>
      </c>
      <c r="B4" s="5" t="n">
        <v>63927414</v>
      </c>
      <c r="C4" s="7" t="n">
        <v>75000</v>
      </c>
      <c r="D4" s="5" t="n">
        <v>63852414</v>
      </c>
      <c r="E4" s="5" t="n">
        <v>0</v>
      </c>
      <c r="F4" s="5" t="n">
        <v>0</v>
      </c>
    </row>
    <row r="5" spans="1:6">
      <c r="A5" s="4" t="s">
        <v>89</v>
      </c>
      <c r="C5" s="5" t="n">
        <v>7500000</v>
      </c>
    </row>
    <row r="6" spans="1:6">
      <c r="A6" s="4" t="s">
        <v>90</v>
      </c>
      <c r="B6" s="5" t="n">
        <v>1304325</v>
      </c>
      <c r="C6" s="7" t="n">
        <v>0</v>
      </c>
      <c r="D6" s="5" t="n">
        <v>1304325</v>
      </c>
      <c r="E6" s="5" t="n">
        <v>0</v>
      </c>
      <c r="F6" s="5" t="n">
        <v>0</v>
      </c>
    </row>
    <row r="7" spans="1:6">
      <c r="A7" s="4" t="s">
        <v>91</v>
      </c>
      <c r="B7" s="5" t="n">
        <v>-2993931</v>
      </c>
      <c r="C7" s="7" t="n">
        <v>0</v>
      </c>
      <c r="D7" s="5" t="n">
        <v>0</v>
      </c>
      <c r="E7" s="5" t="n">
        <v>-2993931</v>
      </c>
      <c r="F7" s="5" t="n">
        <v>0</v>
      </c>
    </row>
    <row r="8" spans="1:6">
      <c r="A8" s="4" t="s">
        <v>92</v>
      </c>
      <c r="C8" s="5" t="n">
        <v>-366347</v>
      </c>
    </row>
    <row r="9" spans="1:6">
      <c r="A9" s="4" t="s">
        <v>93</v>
      </c>
      <c r="B9" s="5" t="n">
        <v>-9327219</v>
      </c>
      <c r="C9" s="7" t="n">
        <v>2316</v>
      </c>
      <c r="D9" s="5" t="n">
        <v>1896148</v>
      </c>
      <c r="E9" s="5" t="n">
        <v>0</v>
      </c>
      <c r="F9" s="5" t="n">
        <v>-11225683</v>
      </c>
    </row>
    <row r="10" spans="1:6">
      <c r="A10" s="4" t="s">
        <v>94</v>
      </c>
      <c r="C10" s="5" t="n">
        <v>231646</v>
      </c>
    </row>
    <row r="11" spans="1:6">
      <c r="A11" s="4" t="s">
        <v>95</v>
      </c>
      <c r="B11" s="5" t="n">
        <v>3747932</v>
      </c>
      <c r="C11" s="7" t="n">
        <v>0</v>
      </c>
      <c r="D11" s="5" t="n">
        <v>0</v>
      </c>
      <c r="E11" s="5" t="n">
        <v>0</v>
      </c>
      <c r="F11" s="5" t="n">
        <v>3747932</v>
      </c>
    </row>
    <row r="12" spans="1:6">
      <c r="A12" s="4" t="s">
        <v>96</v>
      </c>
      <c r="B12" s="5" t="n">
        <v>404269799</v>
      </c>
      <c r="C12" s="7" t="n">
        <v>340613</v>
      </c>
      <c r="D12" s="5" t="n">
        <v>405279257</v>
      </c>
      <c r="E12" s="5" t="n">
        <v>-4272477</v>
      </c>
      <c r="F12" s="5" t="n">
        <v>2922406</v>
      </c>
    </row>
    <row r="13" spans="1:6">
      <c r="A13" s="4" t="s">
        <v>97</v>
      </c>
      <c r="C13" s="5" t="n">
        <v>33575610</v>
      </c>
    </row>
    <row r="14" spans="1:6">
      <c r="A14" s="4" t="s">
        <v>90</v>
      </c>
      <c r="B14" s="5" t="n">
        <v>114262</v>
      </c>
      <c r="C14" s="7" t="n">
        <v>0</v>
      </c>
      <c r="D14" s="5" t="n">
        <v>114262</v>
      </c>
      <c r="E14" s="5" t="n">
        <v>0</v>
      </c>
      <c r="F14" s="5" t="n">
        <v>0</v>
      </c>
    </row>
    <row r="15" spans="1:6">
      <c r="A15" s="4" t="s">
        <v>95</v>
      </c>
      <c r="B15" s="5" t="n">
        <v>-2167191</v>
      </c>
      <c r="C15" s="5" t="n">
        <v>0</v>
      </c>
      <c r="D15" s="5" t="n">
        <v>0</v>
      </c>
      <c r="E15" s="5" t="n">
        <v>0</v>
      </c>
      <c r="F15" s="5" t="n">
        <v>-2167191</v>
      </c>
    </row>
    <row r="16" spans="1:6">
      <c r="A16" s="4" t="s">
        <v>98</v>
      </c>
      <c r="B16" s="7" t="n">
        <v>402216870</v>
      </c>
      <c r="C16" s="7" t="n">
        <v>340613</v>
      </c>
      <c r="D16" s="7" t="n">
        <v>405393519</v>
      </c>
      <c r="E16" s="7" t="n">
        <v>-4272477</v>
      </c>
      <c r="F16" s="7" t="n">
        <v>755215</v>
      </c>
    </row>
    <row r="17" spans="1:6">
      <c r="A17" s="4" t="s">
        <v>99</v>
      </c>
      <c r="C17" s="5" t="n">
        <v>33575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0</v>
      </c>
      <c r="B1" s="2" t="s">
        <v>1</v>
      </c>
    </row>
    <row r="2" spans="1:3">
      <c r="B2" s="2" t="s">
        <v>2</v>
      </c>
      <c r="C2" s="2" t="s">
        <v>60</v>
      </c>
    </row>
    <row r="3" spans="1:3">
      <c r="A3" s="3" t="s">
        <v>101</v>
      </c>
    </row>
    <row r="4" spans="1:3">
      <c r="A4" s="4" t="s">
        <v>77</v>
      </c>
      <c r="B4" s="7" t="n">
        <v>-2167191</v>
      </c>
      <c r="C4" s="7" t="n">
        <v>6739502</v>
      </c>
    </row>
    <row r="5" spans="1:3">
      <c r="A5" s="3" t="s">
        <v>102</v>
      </c>
    </row>
    <row r="6" spans="1:3">
      <c r="A6" s="4" t="s">
        <v>66</v>
      </c>
      <c r="B6" s="5" t="n">
        <v>8446753</v>
      </c>
      <c r="C6" s="5" t="n">
        <v>7051829</v>
      </c>
    </row>
    <row r="7" spans="1:3">
      <c r="A7" s="4" t="s">
        <v>67</v>
      </c>
      <c r="B7" s="5" t="n">
        <v>613193</v>
      </c>
      <c r="C7" s="5" t="n">
        <v>593851</v>
      </c>
    </row>
    <row r="8" spans="1:3">
      <c r="A8" s="4" t="s">
        <v>90</v>
      </c>
      <c r="B8" s="5" t="n">
        <v>114262</v>
      </c>
      <c r="C8" s="5" t="n">
        <v>320985</v>
      </c>
    </row>
    <row r="9" spans="1:3">
      <c r="A9" s="4" t="s">
        <v>103</v>
      </c>
      <c r="B9" s="5" t="n">
        <v>607740</v>
      </c>
      <c r="C9" s="5" t="n">
        <v>600463</v>
      </c>
    </row>
    <row r="10" spans="1:3">
      <c r="A10" s="3" t="s">
        <v>104</v>
      </c>
    </row>
    <row r="11" spans="1:3">
      <c r="A11" s="4" t="s">
        <v>26</v>
      </c>
      <c r="B11" s="5" t="n">
        <v>-3666361</v>
      </c>
      <c r="C11" s="5" t="n">
        <v>5943719</v>
      </c>
    </row>
    <row r="12" spans="1:3">
      <c r="A12" s="4" t="s">
        <v>27</v>
      </c>
      <c r="B12" s="5" t="n">
        <v>-150000</v>
      </c>
      <c r="C12" s="5" t="n">
        <v>0</v>
      </c>
    </row>
    <row r="13" spans="1:3">
      <c r="A13" s="4" t="s">
        <v>28</v>
      </c>
      <c r="B13" s="5" t="n">
        <v>-257591</v>
      </c>
      <c r="C13" s="5" t="n">
        <v>-87758</v>
      </c>
    </row>
    <row r="14" spans="1:3">
      <c r="A14" s="4" t="s">
        <v>29</v>
      </c>
      <c r="B14" s="5" t="n">
        <v>-935586</v>
      </c>
      <c r="C14" s="5" t="n">
        <v>-1494787</v>
      </c>
    </row>
    <row r="15" spans="1:3">
      <c r="A15" s="4" t="s">
        <v>30</v>
      </c>
      <c r="B15" s="5" t="n">
        <v>82636</v>
      </c>
      <c r="C15" s="5" t="n">
        <v>0</v>
      </c>
    </row>
    <row r="16" spans="1:3">
      <c r="A16" s="4" t="s">
        <v>31</v>
      </c>
      <c r="B16" s="5" t="n">
        <v>-631729</v>
      </c>
      <c r="C16" s="5" t="n">
        <v>-330719</v>
      </c>
    </row>
    <row r="17" spans="1:3">
      <c r="A17" s="4" t="s">
        <v>41</v>
      </c>
      <c r="B17" s="5" t="n">
        <v>-459459</v>
      </c>
      <c r="C17" s="5" t="n">
        <v>-2829908</v>
      </c>
    </row>
    <row r="18" spans="1:3">
      <c r="A18" s="4" t="s">
        <v>42</v>
      </c>
      <c r="B18" s="5" t="n">
        <v>-507780</v>
      </c>
      <c r="C18" s="5" t="n">
        <v>1377188</v>
      </c>
    </row>
    <row r="19" spans="1:3">
      <c r="A19" s="4" t="s">
        <v>43</v>
      </c>
      <c r="B19" s="5" t="n">
        <v>14500</v>
      </c>
      <c r="C19" s="5" t="n">
        <v>-38453</v>
      </c>
    </row>
    <row r="20" spans="1:3">
      <c r="A20" s="4" t="s">
        <v>44</v>
      </c>
      <c r="B20" s="5" t="n">
        <v>-51217</v>
      </c>
      <c r="C20" s="5" t="n">
        <v>381516</v>
      </c>
    </row>
    <row r="21" spans="1:3">
      <c r="A21" s="4" t="s">
        <v>105</v>
      </c>
      <c r="B21" s="5" t="n">
        <v>-246223</v>
      </c>
      <c r="C21" s="5" t="n">
        <v>-621792</v>
      </c>
    </row>
    <row r="22" spans="1:3">
      <c r="A22" s="4" t="s">
        <v>106</v>
      </c>
      <c r="B22" s="5" t="n">
        <v>805947</v>
      </c>
      <c r="C22" s="5" t="n">
        <v>17605636</v>
      </c>
    </row>
    <row r="23" spans="1:3">
      <c r="A23" s="3" t="s">
        <v>107</v>
      </c>
    </row>
    <row r="24" spans="1:3">
      <c r="A24" s="4" t="s">
        <v>108</v>
      </c>
      <c r="B24" s="5" t="n">
        <v>-131467</v>
      </c>
      <c r="C24" s="5" t="n">
        <v>-299398</v>
      </c>
    </row>
    <row r="25" spans="1:3">
      <c r="A25" s="4" t="s">
        <v>109</v>
      </c>
      <c r="B25" s="5" t="n">
        <v>-12279</v>
      </c>
      <c r="C25" s="5" t="n">
        <v>-502277</v>
      </c>
    </row>
    <row r="26" spans="1:3">
      <c r="A26" s="4" t="s">
        <v>110</v>
      </c>
      <c r="B26" s="5" t="n">
        <v>-24608</v>
      </c>
      <c r="C26" s="5" t="n">
        <v>-198450</v>
      </c>
    </row>
    <row r="27" spans="1:3">
      <c r="A27" s="4" t="s">
        <v>111</v>
      </c>
      <c r="B27" s="5" t="n">
        <v>-168354</v>
      </c>
      <c r="C27" s="5" t="n">
        <v>-1000125</v>
      </c>
    </row>
    <row r="28" spans="1:3">
      <c r="A28" s="3" t="s">
        <v>112</v>
      </c>
    </row>
    <row r="29" spans="1:3">
      <c r="A29" s="4" t="s">
        <v>113</v>
      </c>
      <c r="B29" s="5" t="n">
        <v>0</v>
      </c>
      <c r="C29" s="5" t="n">
        <v>2010000</v>
      </c>
    </row>
    <row r="30" spans="1:3">
      <c r="A30" s="4" t="s">
        <v>114</v>
      </c>
      <c r="B30" s="5" t="n">
        <v>-11270681</v>
      </c>
      <c r="C30" s="5" t="n">
        <v>-855000</v>
      </c>
    </row>
    <row r="31" spans="1:3">
      <c r="A31" s="4" t="s">
        <v>115</v>
      </c>
      <c r="B31" s="5" t="n">
        <v>-59311</v>
      </c>
      <c r="C31" s="5" t="n">
        <v>-443813</v>
      </c>
    </row>
    <row r="32" spans="1:3">
      <c r="A32" s="4" t="s">
        <v>116</v>
      </c>
      <c r="B32" s="5" t="n">
        <v>-20827</v>
      </c>
      <c r="C32" s="5" t="n">
        <v>-4110711</v>
      </c>
    </row>
    <row r="33" spans="1:3">
      <c r="A33" s="4" t="s">
        <v>91</v>
      </c>
      <c r="B33" s="5" t="n">
        <v>0</v>
      </c>
      <c r="C33" s="5" t="n">
        <v>-2993931</v>
      </c>
    </row>
    <row r="34" spans="1:3">
      <c r="A34" s="4" t="s">
        <v>117</v>
      </c>
      <c r="B34" s="5" t="n">
        <v>0</v>
      </c>
      <c r="C34" s="5" t="n">
        <v>-2851002</v>
      </c>
    </row>
    <row r="35" spans="1:3">
      <c r="A35" s="4" t="s">
        <v>118</v>
      </c>
      <c r="B35" s="5" t="n">
        <v>-11350819</v>
      </c>
      <c r="C35" s="5" t="n">
        <v>-9244457</v>
      </c>
    </row>
    <row r="36" spans="1:3">
      <c r="A36" s="4" t="s">
        <v>119</v>
      </c>
      <c r="B36" s="5" t="n">
        <v>-10713226</v>
      </c>
      <c r="C36" s="5" t="n">
        <v>7361054</v>
      </c>
    </row>
    <row r="37" spans="1:3">
      <c r="A37" s="4" t="s">
        <v>120</v>
      </c>
      <c r="B37" s="5" t="n">
        <v>55952873</v>
      </c>
      <c r="C37" s="5" t="n">
        <v>40109382</v>
      </c>
    </row>
    <row r="38" spans="1:3">
      <c r="A38" s="4" t="s">
        <v>121</v>
      </c>
      <c r="B38" s="7" t="n">
        <v>45239647</v>
      </c>
      <c r="C38" s="7" t="n">
        <v>47470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3</v>
      </c>
      <c r="B1" s="2" t="s">
        <v>1</v>
      </c>
    </row>
    <row r="2" spans="1:2">
      <c r="B2" s="2" t="s">
        <v>2</v>
      </c>
    </row>
    <row r="3" spans="1:2">
      <c r="A3" s="3" t="s">
        <v>131</v>
      </c>
    </row>
    <row r="4" spans="1:2">
      <c r="A4" s="4" t="s">
        <v>73</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32:10Z</dcterms:created>
  <dcterms:modified xmlns:dcterms="http://purl.org/dc/terms/" xmlns:xsi="http://www.w3.org/2001/XMLSchema-instance" xsi:type="dcterms:W3CDTF">2017-05-03T08:32:10Z</dcterms:modified>
</cp:coreProperties>
</file>